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Management Services Agreement" sheetId="9" state="visible" r:id="rId9"/>
    <sheet xmlns:r="http://schemas.openxmlformats.org/officeDocument/2006/relationships" name="Goodwill and Intangible Assets" sheetId="10" state="visible" r:id="rId10"/>
    <sheet xmlns:r="http://schemas.openxmlformats.org/officeDocument/2006/relationships" name="Share-Based Compensation" sheetId="11" state="visible" r:id="rId11"/>
    <sheet xmlns:r="http://schemas.openxmlformats.org/officeDocument/2006/relationships" name="Property and Equipment" sheetId="12" state="visible" r:id="rId12"/>
    <sheet xmlns:r="http://schemas.openxmlformats.org/officeDocument/2006/relationships" name="Other Current Liabilities" sheetId="13" state="visible" r:id="rId13"/>
    <sheet xmlns:r="http://schemas.openxmlformats.org/officeDocument/2006/relationships" name="Long-Term Debt and Credit Agree"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Other Revenu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Recent Accounting Pronouncement" sheetId="22" state="visible" r:id="rId22"/>
    <sheet xmlns:r="http://schemas.openxmlformats.org/officeDocument/2006/relationships" name="Quarterly Financial Information" sheetId="23" state="visible" r:id="rId23"/>
    <sheet xmlns:r="http://schemas.openxmlformats.org/officeDocument/2006/relationships" name="SCHEDULE II VALUATION AND QUALI" sheetId="24" state="visible" r:id="rId24"/>
    <sheet xmlns:r="http://schemas.openxmlformats.org/officeDocument/2006/relationships" name="Nature of Business and Summar25" sheetId="25" state="visible" r:id="rId25"/>
    <sheet xmlns:r="http://schemas.openxmlformats.org/officeDocument/2006/relationships" name="Goodwill and Intangible Assets " sheetId="26" state="visible" r:id="rId26"/>
    <sheet xmlns:r="http://schemas.openxmlformats.org/officeDocument/2006/relationships" name="Share-Based Compensation (Table" sheetId="27" state="visible" r:id="rId27"/>
    <sheet xmlns:r="http://schemas.openxmlformats.org/officeDocument/2006/relationships" name="Property and Equipment (Tables)" sheetId="28" state="visible" r:id="rId28"/>
    <sheet xmlns:r="http://schemas.openxmlformats.org/officeDocument/2006/relationships" name="Other Current Liabilities (Tabl" sheetId="29" state="visible" r:id="rId29"/>
    <sheet xmlns:r="http://schemas.openxmlformats.org/officeDocument/2006/relationships" name="Long-Term Debt and Credit Agr30"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Other Revenues (Tables)" sheetId="33" state="visible" r:id="rId33"/>
    <sheet xmlns:r="http://schemas.openxmlformats.org/officeDocument/2006/relationships" name="Income Taxes (Tables)" sheetId="34" state="visible" r:id="rId34"/>
    <sheet xmlns:r="http://schemas.openxmlformats.org/officeDocument/2006/relationships" name="Quarterly Financial Informati35" sheetId="35" state="visible" r:id="rId35"/>
    <sheet xmlns:r="http://schemas.openxmlformats.org/officeDocument/2006/relationships" name="Nature of Business and Summar36" sheetId="36" state="visible" r:id="rId36"/>
    <sheet xmlns:r="http://schemas.openxmlformats.org/officeDocument/2006/relationships" name="Management Services Agreement -"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Share-Based Compensation - Addi" sheetId="41" state="visible" r:id="rId41"/>
    <sheet xmlns:r="http://schemas.openxmlformats.org/officeDocument/2006/relationships" name="Share-Based Compensation - Shar" sheetId="42" state="visible" r:id="rId42"/>
    <sheet xmlns:r="http://schemas.openxmlformats.org/officeDocument/2006/relationships" name="Share-Based Compensation - Weig" sheetId="43" state="visible" r:id="rId43"/>
    <sheet xmlns:r="http://schemas.openxmlformats.org/officeDocument/2006/relationships" name="Share-Based Compensation - Stoc" sheetId="44" state="visible" r:id="rId44"/>
    <sheet xmlns:r="http://schemas.openxmlformats.org/officeDocument/2006/relationships" name="Share-Based Compensation - St45" sheetId="45" state="visible" r:id="rId45"/>
    <sheet xmlns:r="http://schemas.openxmlformats.org/officeDocument/2006/relationships" name="Share-Based Compensation - St46" sheetId="46" state="visible" r:id="rId46"/>
    <sheet xmlns:r="http://schemas.openxmlformats.org/officeDocument/2006/relationships" name="Share-Based Compensation - Rest" sheetId="47" state="visible" r:id="rId47"/>
    <sheet xmlns:r="http://schemas.openxmlformats.org/officeDocument/2006/relationships" name="Property and Equipment - Proper" sheetId="48" state="visible" r:id="rId48"/>
    <sheet xmlns:r="http://schemas.openxmlformats.org/officeDocument/2006/relationships" name="Other Current Liabilities - Oth" sheetId="49" state="visible" r:id="rId49"/>
    <sheet xmlns:r="http://schemas.openxmlformats.org/officeDocument/2006/relationships" name="Long-Term Debt and Credit Agr50" sheetId="50" state="visible" r:id="rId50"/>
    <sheet xmlns:r="http://schemas.openxmlformats.org/officeDocument/2006/relationships" name="Long-Term Debt and Credit Agr51" sheetId="51" state="visible" r:id="rId51"/>
    <sheet xmlns:r="http://schemas.openxmlformats.org/officeDocument/2006/relationships" name="Long-Term Debt and Credit Agr52" sheetId="52" state="visible" r:id="rId52"/>
    <sheet xmlns:r="http://schemas.openxmlformats.org/officeDocument/2006/relationships" name="Long-Term Debt and Credit Agr53" sheetId="53" state="visible" r:id="rId53"/>
    <sheet xmlns:r="http://schemas.openxmlformats.org/officeDocument/2006/relationships" name="Long-Term Debt and Credit Agr54" sheetId="54" state="visible" r:id="rId54"/>
    <sheet xmlns:r="http://schemas.openxmlformats.org/officeDocument/2006/relationships" name="Derivative Financial Instrume55" sheetId="55" state="visible" r:id="rId55"/>
    <sheet xmlns:r="http://schemas.openxmlformats.org/officeDocument/2006/relationships" name="Fair Value Measurements - Addit" sheetId="56" state="visible" r:id="rId56"/>
    <sheet xmlns:r="http://schemas.openxmlformats.org/officeDocument/2006/relationships" name="Fair Value Measurements - Summa" sheetId="57" state="visible" r:id="rId57"/>
    <sheet xmlns:r="http://schemas.openxmlformats.org/officeDocument/2006/relationships" name="Commitments and Contingencies -" sheetId="58" state="visible" r:id="rId58"/>
    <sheet xmlns:r="http://schemas.openxmlformats.org/officeDocument/2006/relationships" name="Operating Lease, Aggregate Mini" sheetId="59" state="visible" r:id="rId59"/>
    <sheet xmlns:r="http://schemas.openxmlformats.org/officeDocument/2006/relationships" name="Employee Benefit Plan - Additio" sheetId="60" state="visible" r:id="rId60"/>
    <sheet xmlns:r="http://schemas.openxmlformats.org/officeDocument/2006/relationships" name="Summary of Components of Other " sheetId="61" state="visible" r:id="rId61"/>
    <sheet xmlns:r="http://schemas.openxmlformats.org/officeDocument/2006/relationships" name="Income Taxes - Components of Be" sheetId="62" state="visible" r:id="rId62"/>
    <sheet xmlns:r="http://schemas.openxmlformats.org/officeDocument/2006/relationships" name="Income Taxes - Reconciliation B" sheetId="63" state="visible" r:id="rId63"/>
    <sheet xmlns:r="http://schemas.openxmlformats.org/officeDocument/2006/relationships" name="Income Taxes - Rise in Deferred" sheetId="64" state="visible" r:id="rId64"/>
    <sheet xmlns:r="http://schemas.openxmlformats.org/officeDocument/2006/relationships" name="Income Taxes - Summary of Compo" sheetId="65" state="visible" r:id="rId65"/>
    <sheet xmlns:r="http://schemas.openxmlformats.org/officeDocument/2006/relationships" name="Income Taxes - Additional Infor" sheetId="66" state="visible" r:id="rId66"/>
    <sheet xmlns:r="http://schemas.openxmlformats.org/officeDocument/2006/relationships" name="Income Taxes - Unrecognized Tax" sheetId="67" state="visible" r:id="rId67"/>
    <sheet xmlns:r="http://schemas.openxmlformats.org/officeDocument/2006/relationships" name="Related Party Transactions - Ad" sheetId="68" state="visible" r:id="rId68"/>
    <sheet xmlns:r="http://schemas.openxmlformats.org/officeDocument/2006/relationships" name="Quarterly Financial Results (De" sheetId="69" state="visible" r:id="rId69"/>
    <sheet xmlns:r="http://schemas.openxmlformats.org/officeDocument/2006/relationships" name="Valuation and Qualifying Accoun" sheetId="70" state="visible" r:id="rId70"/>
  </sheets>
  <definedNames/>
  <calcPr calcId="124519" fullCalcOnLoad="1"/>
</workbook>
</file>

<file path=xl/sharedStrings.xml><?xml version="1.0" encoding="utf-8"?>
<sst xmlns="http://schemas.openxmlformats.org/spreadsheetml/2006/main" uniqueCount="693">
  <si>
    <t>Document and Entity Information - USD ($)</t>
  </si>
  <si>
    <t>12 Months Ended</t>
  </si>
  <si>
    <t>Jan. 28, 2017</t>
  </si>
  <si>
    <t>Mar. 17, 2017</t>
  </si>
  <si>
    <t>Jul. 30, 2016</t>
  </si>
  <si>
    <t>Document And Entity Information [Abstract]</t>
  </si>
  <si>
    <t>Document Type</t>
  </si>
  <si>
    <t>10-K</t>
  </si>
  <si>
    <t>Amendment Flag</t>
  </si>
  <si>
    <t>false</t>
  </si>
  <si>
    <t>Document Period End Date</t>
  </si>
  <si>
    <t>Jan. 28,
		2017</t>
  </si>
  <si>
    <t>Document Fiscal Year Focus</t>
  </si>
  <si>
    <t>Document Fiscal Period Focus</t>
  </si>
  <si>
    <t>FY</t>
  </si>
  <si>
    <t>Trading Symbol</t>
  </si>
  <si>
    <t>JCG</t>
  </si>
  <si>
    <t>Entity Registrant Name</t>
  </si>
  <si>
    <t>J CREW GROUP INC</t>
  </si>
  <si>
    <t>Entity Central Index Key</t>
  </si>
  <si>
    <t>Current Fiscal Year End Date</t>
  </si>
  <si>
    <t>--01-28</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 USD ($) $ in Thousands</t>
  </si>
  <si>
    <t>Jan. 30, 2016</t>
  </si>
  <si>
    <t>Current assets:</t>
  </si>
  <si>
    <t>Cash and cash equivalents</t>
  </si>
  <si>
    <t>Merchandise inventories</t>
  </si>
  <si>
    <t>Prepaid expenses and other current assets</t>
  </si>
  <si>
    <t>Total current assets</t>
  </si>
  <si>
    <t>Property and equipment, at cost</t>
  </si>
  <si>
    <t>Less accumulated depreciation</t>
  </si>
  <si>
    <t>Property and equipment, net</t>
  </si>
  <si>
    <t>Intangible assets, net</t>
  </si>
  <si>
    <t>Goodwill</t>
  </si>
  <si>
    <t>Other assets</t>
  </si>
  <si>
    <t>Total assets</t>
  </si>
  <si>
    <t>Current liabilities:</t>
  </si>
  <si>
    <t>Accounts payable</t>
  </si>
  <si>
    <t>Other current liabilities</t>
  </si>
  <si>
    <t>Interest payable</t>
  </si>
  <si>
    <t>Income taxes payable to Parent</t>
  </si>
  <si>
    <t>Current portion of long-term debt</t>
  </si>
  <si>
    <t>Total current liabilities</t>
  </si>
  <si>
    <t>Long-term debt, net</t>
  </si>
  <si>
    <t>Lease-related deferred credits, net</t>
  </si>
  <si>
    <t>Deferred income taxes, net</t>
  </si>
  <si>
    <t>Other liabilities</t>
  </si>
  <si>
    <t>Total liabilities</t>
  </si>
  <si>
    <t>Stockholders’ deficit:</t>
  </si>
  <si>
    <t>Additional paid-in capital</t>
  </si>
  <si>
    <t>Accumulated other comprehensive loss</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 $ in Thousands</t>
  </si>
  <si>
    <t>Jan. 31, 2015</t>
  </si>
  <si>
    <t>Revenues:</t>
  </si>
  <si>
    <t>Net sales</t>
  </si>
  <si>
    <t>Other</t>
  </si>
  <si>
    <t>Total revenues</t>
  </si>
  <si>
    <t>Cost of goods sold, including buying and occupancy costs</t>
  </si>
  <si>
    <t>Gross profit</t>
  </si>
  <si>
    <t>Selling, general and administrative expenses</t>
  </si>
  <si>
    <t>Impairment losses</t>
  </si>
  <si>
    <t>Income (loss) from operations</t>
  </si>
  <si>
    <t>Interest expense, net</t>
  </si>
  <si>
    <t>Loss on refinancings</t>
  </si>
  <si>
    <t>Loss before income taxes</t>
  </si>
  <si>
    <t>Benefit for income taxes</t>
  </si>
  <si>
    <t>Net loss</t>
  </si>
  <si>
    <t>Other comprehensive income (loss):</t>
  </si>
  <si>
    <t>Reclassification of losses on cash flow hedges, net of tax, to earnings</t>
  </si>
  <si>
    <t>Unrealized gain (loss) on cash flow hedges, net of tax</t>
  </si>
  <si>
    <t>Foreign currency translation adjustments</t>
  </si>
  <si>
    <t>Comprehensive loss</t>
  </si>
  <si>
    <t>Consolidated Statements of Changes in Stockholders' Equity (Deficit) - USD ($) $ in Thousands</t>
  </si>
  <si>
    <t>Total</t>
  </si>
  <si>
    <t>Common Stock</t>
  </si>
  <si>
    <t>Retained earnings (accumulated deficit)</t>
  </si>
  <si>
    <t>Beginning Balance at Feb. 01, 2014</t>
  </si>
  <si>
    <t>Beginning Balance (in shares) at Feb. 01, 2014</t>
  </si>
  <si>
    <t>Share-based compensation</t>
  </si>
  <si>
    <t>Excess tax benefit from share-based awards</t>
  </si>
  <si>
    <t>Dividend and contribution to Parent</t>
  </si>
  <si>
    <t>Reclassification of realized losses on cash flow hedges, net of tax, to earnings</t>
  </si>
  <si>
    <t>Unrealized loss on cash flow hedges, net of tax</t>
  </si>
  <si>
    <t>Ending Balance at Jan. 31, 2015</t>
  </si>
  <si>
    <t>Ending Balance (in shares) at Jan. 31, 2015</t>
  </si>
  <si>
    <t>Ending Balance at Jan. 30, 2016</t>
  </si>
  <si>
    <t>Ending Balance (in shares) at Jan. 30, 2016</t>
  </si>
  <si>
    <t>Ending Balance at Jan. 28, 2017</t>
  </si>
  <si>
    <t>Ending Balance (in shares) at Jan. 28, 2017</t>
  </si>
  <si>
    <t>Consolidated Statements of Changes in Stockholders' Equity (Deficit) (Parenthetical) - USD ($) $ in Thousands</t>
  </si>
  <si>
    <t>Statement Of Stockholders Equity [Abstract]</t>
  </si>
  <si>
    <t>Reclassification of realized losses on cash flow hedges, tax</t>
  </si>
  <si>
    <t>Unrealized loss on cash flow hedges, tax</t>
  </si>
  <si>
    <t>Consolidated Statements of Cash Flows - USD ($) $ in Thousands</t>
  </si>
  <si>
    <t>CASH FLOWS FROM OPERATING ACTIVITIES:</t>
  </si>
  <si>
    <t>Adjustments to reconcile to cash flows from operating activities:</t>
  </si>
  <si>
    <t>Depreciation of property and equipment</t>
  </si>
  <si>
    <t>Amortization of intangible assets</t>
  </si>
  <si>
    <t>Reclassification of hedging losses to earnings</t>
  </si>
  <si>
    <t>Amortization of deferred financing costs and debt discount</t>
  </si>
  <si>
    <t>Foreign currency transaction (gains) losses</t>
  </si>
  <si>
    <t>Deferred income taxes</t>
  </si>
  <si>
    <t>Changes in operating assets and liabilities:</t>
  </si>
  <si>
    <t>Accounts payable and other liabilities</t>
  </si>
  <si>
    <t>Federal and state income taxes</t>
  </si>
  <si>
    <t>Net cash provided by operating activities</t>
  </si>
  <si>
    <t>CASH FLOWS FROM INVESTING ACTIVITIES:</t>
  </si>
  <si>
    <t>Capital expenditures</t>
  </si>
  <si>
    <t>Other investing activities</t>
  </si>
  <si>
    <t>Net cash used in investing activities</t>
  </si>
  <si>
    <t>CASH FLOWS FROM FINANCING ACTIVITIES:</t>
  </si>
  <si>
    <t>Principal repayments of Term Loan Facility</t>
  </si>
  <si>
    <t>Cost paid in connection with refinancings of debt</t>
  </si>
  <si>
    <t>Proceeds from Term Loan Facility, net of discount</t>
  </si>
  <si>
    <t>Repayments of former term loan</t>
  </si>
  <si>
    <t>Redemption of Senior Notes</t>
  </si>
  <si>
    <t>Net cash used in financing activities</t>
  </si>
  <si>
    <t>Effect of changes in foreign exchange rates on cash and cash equivalents</t>
  </si>
  <si>
    <t>Increase (decrease) in cash and cash equivalents</t>
  </si>
  <si>
    <t>Beginning balance</t>
  </si>
  <si>
    <t>Ending balance</t>
  </si>
  <si>
    <t>Supplemental cash flow information:</t>
  </si>
  <si>
    <t>Income taxes paid</t>
  </si>
  <si>
    <t>Interest paid</t>
  </si>
  <si>
    <t>Nature of Business and Summary of Significant Accounting Policies</t>
  </si>
  <si>
    <t>Organization Consolidation And Presentation Of Financial Statements [Abstract]</t>
  </si>
  <si>
    <t xml:space="preserve">1. Nature of Business and Summary of Significant Accounting Policies (a) Basis of Presentation J.Crew Group, Inc. and its wholly owned subsidiaries (the “Company” or “Group”) was acquired (the “Acquisition”) on March 7, 2011 through a merger with a subsidiary of Chinos Holdings, Inc. (the “Parent”). The Parent was formed by investment funds affiliated with TPG Capital, L.P. (“TPG”) and Leonard Green &amp; Partners, L.P. (“LGP” and together with TPG, the “Sponsors”). Subsequent to the Acquisition, Group became an indirect, wholly owned subsidiary of Parent, which is owned by affiliates of the Sponsors, co-investors and members of management. Prior to March 7, 2011, the Company operated as a public company with its common stock traded on the New York Stock Exchange. All significant intercompany balances and transactions within Group are eliminated in consolidation. (b) Business The Company designs, contracts for the manufacture of, markets and sells women’s, men’s and children’s apparel, shoes and accessories under the J.Crew and Madewell brand names. The Company’s products are marketed primarily in the United States, Canada, the United Kingdom, Hong Kong and France through its retail and factory stores, and its websites and catalogs. The Company is subject to seasonal fluctuations in its merchandise sales and results of operations. The Company expects its revenues generally to be lower in the first and second quarters than in the third and fourth quarters (which includes the holiday season) of each fiscal year. A significant amount of the Company’s products are produced in Asia through arrangements with independent contractors. As a result, the Company’s operations could be adversely affected by political instability resulting in the disruption of trade from the countries in which these contractors are located or by the imposition of additional duties or regulations relating to imports or by the contractor’s inability to meet the Company’s production requirements. (c) Fiscal Year The Company’s fiscal year ends on the Saturday closest to January 31. The fiscal years 2016, 2015, and 2014, ended on January 28, 2017, January 30, 2016, and January 31, 2015, respectively, and each consisted of 52 weeks. (d) Use of Estimates in the Preparation of Financial Statements Management is required to make estimates and assumptions about future events in preparing financial statements in conformity with generally accepted accounting principles (“GAAP”). These estimates and assumptions affect the amounts of assets, liabilities, revenues and expenses and the disclosure of loss contingencies at the date of the consolidated financial statements. While management believes that past estimates and assumptions have been materially accurate, current estimates are subject to change if different assumptions as to the outcome of future events are made. Management evaluates estimates and judgments on an ongoing basis and predicates those estimates and judgments on historical experience and on reasonable factors. Since future events and their effects cannot be determined with absolute certainty, actual results may differ from the estimates used in preparing the accompanying consolidated financial statements. (e) Revenue Recognition Revenue is recognized at the point of sale in the stores, and at an estimated date of receipt by the customer in the e-commerce business. Prices for all merchandise are listed in the Company’s websites and catalogs and are confirmed with the customer upon order. The customer has no cancellation privileges other than customary rights of return. The Company accrues a sales return allowance for estimated returns of merchandise that will occur subsequent to the balance sheet date, but relate to sales prior to the balance sheet date. The Company presents taxes collected from customers and remitted to governmental authorities on a net basis on the consolidated statements of operations and comprehensive loss. A liability is recognized at the time a gift card is sold, and revenue is recognized at the time the gift card is redeemed for merchandise. Revenue is deferred and a liability is recognized for gift cards issued in connection with the Company’s customer loyalty program. Any unredeemed loyalty gift cards are recognized as income in the period in which they expire. Amounts billed to customers for shipping and handling fees are recorded in other revenues. Other revenues also include (i) income from unredeemed gift cards, estimated based on Company specific historical trends, which amounted to $5,208 in fiscal 2016, $4,539 in fiscal 2015, and $4,101 in fiscal 2014, and (ii) revenues from third party resellers, which amounted to $29,107 in fiscal 2016, $24,088 in fiscal 2015, and $9,012 in fiscal 2014. (f) Merchandise Inventories Merchandise inventories are stated at the lower of average cost or market. The Company capitalizes certain design, purchasing and warehousing costs in inventory and these costs are included in cost of goods sold as the inventories are sold. (g) Advertising and Catalog Costs Direct response advertising, which consists primarily of catalog production and mailing costs, are capitalized and amortized over the expected future revenue stream. Amortization of capitalized advertising costs is computed using the ratio of current period revenues for the catalog cost pool to the total of current and estimated future period revenues for that catalog cost pool. The capitalized costs of direct response advertising are amortized, commencing with the date catalogs are mailed, over the duration of the expected revenue stream, which is approximately two months. Deferred catalog costs, included in prepaid expenses and other current assets, as of January 28, 2017 and January 30, 2016 were $4,789 and $6,452, respectively. Catalog costs, which are reflected in selling, general and administrative expenses, were $41,268 in fiscal 2016, $48,533 in fiscal 2015, and $47,372 in fiscal 2014. All other advertising costs, which are expensed as incurred, were $63,427 in fiscal 2016, $71,095 in fiscal 2015, and $63,278 in fiscal 2014. (h) Lease-Related Deferred Credits Rental payments under operating leases are charged to expense on a straight-line basis after consideration of rent holidays, step rent provisions and escalation clauses. Differences between rental expense, which is recognized from the date of possession, and actual rental payments are recorded as deferred rent and included in deferred credits. The Company receives construction allowances upon entering into certain store leases. These construction allowances are recorded as deferred credits and are amortized as a reduction of rent expense over the term of the related lease. Deferred construction allowances were $83,028 and $83,347 at January 28, 2017 and January 30, 2016, respectively. Additionally, in connection with the Acquisition, the Company recorded liabilities for unfavorable lease commitments, which are amortized on a straight-line basis over the remaining lease life, which aggregated to $4,733 and $7,478 at January 28, 2017 and January 30, 2016, respectively. (i) The fair value of time-based employee awards is recognized as compensation expense on a straight line basis over the requisite service period of the award. The fair value of the options exercisable when certain owners of the Parent receive a specified level of cash proceeds from the sale of their initial investment will not be recognized until such event is deemed probable. Determining the fair value of options at the grant date requires judgment, including estimating the expected term that stock options will be outstanding prior to exercise, the associated volatility and the expected dividend yield. Upon grant of awards, the Company also estimates an amount of forfeitures that will occur prior to vesting. See note 4 for more information regarding share-based awards. (j) Property and Equipment Property and equipment are stated at cost and are depreciated over the estimated useful lives using the straight-line method. Buildings and improvements are depreciated over estimated useful lives of twenty years. Furniture, fixtures and equipment are depreciated over estimated useful lives, ranging from three to ten years. Leasehold improvements are depreciated over the shorter of their useful lives or related lease terms (without consideration of optional renewal periods). The Company capitalizes certain costs (included in fixtures and equipment) related to the acquisition and development of software and amortizes these costs using the straight line method over the estimated useful life of the software, which is three to five years. Certain development costs not meeting the criteria for capitalization are expensed as incurred. (k) Impairment of Long-Lived Assets The Company reviews long-lived assets and certain identifiable intangibles for impairment whenever events or changes in circumstances indicate that the carrying amount of an asset may not be recoverable. The Company assesses the recoverability of such assets based upon estimated cash flow forecasts. Charges for impairment of long-lived assets were $7,752 in fiscal 2016, $4,522 in fiscal 2015 and $2,785 in fiscal 2014. See notes 3 and 9 for more information regarding impairment of long-lived assets. (l) Income Taxes The Company accounts for income taxes using an asset and liability method. Deferred tax assets and deferred tax liabilities are recognized based on the difference between the financial statement carrying amounts of existing assets and liabilities and their respective tax bases. Deferred taxes are measured using current enacted tax rates in effect in the years in which those temporary differences are expected to reverse. The provision for income taxes includes taxes currently payable and deferred taxes resulting from the tax effects of temporary differences between the financial statement and tax bases of assets and liabilities. The Company maintains valuation allowances where it is more likely than not that all or a portion of a deferred tax asset will not be realized. Changes in the valuation allowances are included in the Company’s tax provision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With respect to uncertain tax positions taken or expected to be taken on a tax return, the Company recognizes in its financial statements the impact of tax positions that meet a “more likely than not” threshold, based on the technical merits of the position. The tax benefits recognized from uncertain positions are measured based on the largest benefit that has a greater than 50% likelihood of being realized upon effective settlement. The Company recognizes interest expense and income related to income taxes as a component of interest expense, and penalties as a component of selling, general and administrative expenses. (m) Segment Information The Company has two operating segments, J.Crew and Madewell, which are aggregated into one reportable segment. The Company’s identifiable assets are located primarily in the United States. Export sales are not material. (n) Cash and Cash Equivalents The Company considers all highly liquid marketable securities, with maturities of 90 days or less when purchased, to be cash equivalents. Cash equivalents, which were $96,450 and $50,103 at January 28, 2017 and January 30, 2016, respectively, are stated at cost, which approximates fair market value. (o) Operating Expenses Cost of goods sold (including buying and occupancy costs) includes the direct cost of purchased merchandise, freight, design, buying and production costs, occupancy costs related to store operations, and all shipping and handling and delivery costs. Selling, general and administrative expenses include all operating expenses not included in cost of goods sold, primarily catalog production and mailing costs, administrative payroll, store expenses other than occupancy costs, depreciation and amortization, certain warehousing expenses (aggregating to $40,841 in fiscal 2016, $44,164 in fiscal 2015 and $43,442 in fiscal 2014) and credit card fees. (p) Deferred Financing Costs Deferred financing costs are amortized over the term of the related debt agreements. The amortization is included in interest expense, net. (q) Store Pre-opening Costs Costs associated with the opening of new stores are expensed as incurred. (r) Goodwill and Intangible Assets The Acquisition of the Company was accounted for as a purchase business combination, whereby the purchase price paid was allocated to recognize the acquired assets and liabilities at fair value. In connection with the purchase price allocation, intangible assets were established for the J.Crew and Madewell trade names, loyalty program, customer lists and favorable lease commitments. The purchase price in excess of the fair value of assets and liabilities was recorded as goodwill, which consists primarily of intangible assets related to the knowhow, design and merchandising abilities that do not qualify for separate recognition. Indefinite-lived intangible assets, such as the J.Crew trade name and goodwill, are not subject to amortization. The Company assesses the recoverability of indefinite-lived intangibles whenever there are indicators of impairment, or at least annually in the fourth quarter. If the recorded carrying value of an intangible asset exceeds its estimated fair value, the Company records a charge to write the intangible asset down to its fair value. Definite-lived intangibles, such as the Madewell trade name and favorable lease commitments, are amortized on a straight line basis over their useful life or remaining lease term. See note 3 for more information regarding goodwill and intangible assets of the Company. The Company assesses the recoverability of goodwill at the reporting unit level, which consists of its operating segments, J.Crew and Madewell, of which only Madewell has goodwill. In this assessment, the Company first compares the estimated enterprise fair value of the Madewell reporting unit to its recorded carrying value. The Company estimates the enterprise fair value based on a combination of an income approach, specifically the discounted cash flow, a market approach, and a transaction approach. If the recorded carrying value of the Madewell reporting unit exceeds its estimated enterprise fair value in the first step, a second step is performed in which the Company allocates the enterprise fair value to the fair value of the Madewell’s net assets. The second step of the impairment testing process requires, among other things, estimates of fair values of substantially all of the Company’s tangible and intangible assets. Any enterprise fair value in excess of amounts allocated to such net assets represents the implied fair value of goodwill for Madewell. If the recorded goodwill balance for Madewell exceeds the implied fair value of goodwill, an impairment charge is recorded to write goodwill down to its fair value. See note 3 for more information regarding impairment of goodwill and intangible assets. (s) Dividends Dividends are recorded at the declaration date as a reduction of retained earnings included in stockholders’ equity (deficit). If the amount of the dividend exceeds retained earnings, the dividend is recorded as a reduction of additional paid-in capital. (t) Foreign Currency Translation The financial statements of the Company’s foreign operations are translated into U.S. dollars. Assets and liabilities are translated at current exchange rates as of the balance sheet date, equity accounts at historical exchange rates, while revenue and expense accounts are translated at the average rates in effect during the year. Translation adjustments are not included in determining net income, but are included in accumulated other comprehensive loss within stockholders’ equity (deficit). As of January 28, 2017 and January 30, 2016, foreign currency translation adjustments resulted in accumulated losses of $1,581 and accumulated gains of $200, respectively. Foreign currency transaction gains (losses) included in operating results were $1.5 million in fiscal 2016, $(2.0) million in fiscal 2015 and $(5.5) in fiscal 2014. (u) Derivative Financial Instruments The Company enters into interest rate swap agreements to manage a portion of its interest rate risk related to floating rate indebtedness. As cash flow hedges, unrealized gains are recognized as assets while unrealized losses are recognized as liabilities. The interest rate swap agreements are highly correlated to the changes in interest rates to which the Company is exposed. Unrealized gains and losses on these instruments are designated as effective or ineffective. The effective portion of such gains or losses is recorded as a component of accumulated other comprehensive loss, while the ineffective portion of such gains or losses is recorded as a component of interest expense. Realized gains and losses in connection with each required interest payment are reclassified from accumulated other comprehensive loss to interest expense. (v) Reclassification Certain prior year amounts have been reclassified to conform to the current year’s presentation. Specifically, the Company adopted an accounting standard which requires certain deferred financing costs related to a recognized debt liability to be presented in the balance sheet as a reduction of the carrying amount of that debt liability. The adoption of this pronouncement resulted in the reclassification of $16,301 from long-term assets to long-term liabilities on the Company’s consolidated balance sheet at January 30, 2016. </t>
  </si>
  <si>
    <t>Management Services Agreement</t>
  </si>
  <si>
    <t>Related Party Transactions [Abstract]</t>
  </si>
  <si>
    <t xml:space="preserve">2. Management Services Agreement Pursuant to a management services agreement entered into in connection with the Acquisition, and in exchange for on-going consulting and management advisory services, the Sponsors receive an aggregate annual monitoring fee prepaid quarterly equal to the greater of (i) 40 basis points of consolidated annual revenues or (ii) $8 million. The Sponsors also receive reimbursement for out-of-pocket expenses incurred in connection with services provided pursuant to the agreement. The Company recorded an expense of $10.0 million in fiscal 2016, $10.3 million in fiscal 2015, and $10.4 million in fiscal 2014 for monitoring fees and out-of-pocket expenses, included in selling, general and administrative expenses in the statements of operations and comprehensive loss. </t>
  </si>
  <si>
    <t>Goodwill and Intangible Assets</t>
  </si>
  <si>
    <t>Goodwill And Intangible Assets Disclosure [Abstract]</t>
  </si>
  <si>
    <t>3. Goodwill and Intangible Assets A summary of the components of intangible assets is as follows:
Loyalty
Favorable Lease
Madewell
Key Money
J.Crew Trade
Balance at January 31, 2015
$
5,633
$
20,009
$
65,942
$
4,724
$
740,300
Amortization expense
(5,200
)
(5,801
)
(4,100
)
(458
)
—
Impairment losses
—
—
—
—
(360,305
)
Balance at January 30, 2016
433
14,208
61,842
4,266
379,995
Amortization expense
(433
)
(5,568
)
(4,100
)
(439
)
—
Impairment losses
—
—
—
—
—
Balance at January 28, 2017
$
—
$
8,640
$
57,742
$
3,827
$
379,995
Total accumulated amortization or impairment losses at January 28, 2017
$
(27,010
)
$
(52,370
)
$
(24,258
)
$
(988
)
$
(505,305
) Estimated amortization expense of intangible assets for the next five fiscal years is as follows: $9 million in fiscal 2017, $8 million in fiscal 2018, $5 million in fiscal 2019, $5 million in fiscal 2020, and $5 million in fiscal 2021. A summary of goodwill is as follows:
Goodwill
Balance at January 31, 2015
$
1,124,715
Impairment losses
(1,016,815
)
Balance at January 30, 2016
107,900
Impairment losses
—
Balance at January 28, 2017
$
107,900
The Company recorded non-cash impairment charges of $7.8 million in fiscal 2016, $1,381.6 million in fiscal 2015 and $710.0 million in fiscal 2014. The impairment losses were the result of the write-down of the following assets:
For the Year Ended January 28,
For the Year Ended January 30,
For the Year Ended January 31, 2015
Goodwill allocated to the J.Crew reporting unit
$
—
$
1,016,815
$
562,200
Intangible asset related to the J.Crew trade name
—
360,305
145,000
Long-lived assets (see note 9)
7,752
4,522
2,785
Impairment losses
$
7,752
$
1,381,642
$
709,985
The carrying value of goodwill of $107.9 million relates to the Madewell reporting unit. There is no remaining goodwill attributable to the J.Crew reporting unit, which has previously recorded accumulated impairment losses of $1,579.0 million. The carrying value of the intangible asset for the J.Crew and Madewell trade names was $380.0 million and $57.7 million, respectively, at January 28, 2017. If operating results decline below the Company’s expectations, additional impairment charges may be recorded in the future.</t>
  </si>
  <si>
    <t>Share-Based Compensation</t>
  </si>
  <si>
    <t>Disclosure Of Compensation Related Costs Sharebased Payments [Abstract]</t>
  </si>
  <si>
    <t>4. Share-Based Compensation Chinos Holdings, Inc. 2011 Equity Incentive Plan On March 4, 2011, the Parent adopted the Chinos Holdings, Inc. 2011 Equity Incentive Plan (the “2011 Plan”), which authorizes equity awards to be granted for up to 91,740,627 shares of the common stock of the Parent. The types of equity awards issued from the 2011 Plan include: (i) stock options that become exercisable over the requisite service period, (ii) stock options that only become exercisable when certain owners of the Parent receive a specified level of cash proceeds, as defined in the equity incentive plan, from the sale of their initial investment, (iii) restricted stock that vests over the requisite service period, and (iv) restricted stock that vests when certain performance conditions are met. Accounting for Option Exchange In the second quarter of fiscal 2016, the Parent completed an option exchange program (the “Option Exchange”) which allowed eligible associates of the Company to exchange outstanding options for options with an exercise price of $0.10 per share. The new awards will vest over a four year period. The Option Exchange resulted in no incremental fair value of the options when comparing the value of the options immediately before and immediately after the exchange. Therefore, there is no additional expense in connection with the Option Exchange. A summary of the shares available for grant as equity awards under the 2011 Plan is as follows:
Shares
Available for grant at January 30, 2016
15,225,070
Cancelled pursuant to Option Exchange
51,401,962
Reissued pursuant to Option Exchange
(51,401,962
)
Granted as options
(9,120,000
)
Granted as restricted stock
(8,380,000
)
Forfeited and available for reissuance
6,292,550
Available for grant at January 28, 2017
4,017,620
Stock Options In fiscal 2016, the Company granted 9,120,000 stock option awards outside of the option exchange. The fair value of stock options was estimated at the date of grant using an option pricing model with the following weighted average assumptions:
Option Valuation Assumptions
Fiscal 2016
Fiscal 2015
Fiscal 2014
Risk-free interest rates(1)
1.5
%
1.8
%
1.8
%
Dividend yield
—
—
—
Expected volatility(2)
50.3
%
49.7
%
53.2
%
Expected term(3)
10.0
6.5
6.5
(1)
Based on the U.S. Treasury yield curve in effect at the time of grant.
(2)
Based on average volatility of stock prices of companies in a peer group analysis.
(3)
Represents the period of time (in years) options are expected to be outstanding. The weighted-average grant-date fair value of options granted was $0.00, $0.01, and $0.37 in fiscal 2016, fiscal 2015 and fiscal 2014, respectively. As of January 28, 2017, there was $1.1 million of total unrecognized compensation cost related to non-vested options that is expected to be recognized over the remaining weighted-average vesting period of 3.5 years. Expense associated with the options exercisable when certain owners of the Parent receive a specified level of cash proceeds will not be recognized until that event is probable. A summary of stock option activity under the 2011 Plan is as follows:
Shares
Weighted Average
Weighted Average
Aggregate
(in years)
(in millions)
Outstanding at January 30, 2016
58,781,462
$
0.31
Cancelled pursuant to Option Exchange
(51,401,962
)
$
0.31
Reissued pursuant to Option Exchange
51,401,962
$
—
Granted
9,120,000
$
—
Exercised
—
$
—
Forfeited
(6,292,550
)
$
0.23
Outstanding at January 28, 2017
61,608,912
$
0.10
9.3
$
—
Exercisable at January 28, 2017
12,737,554
$
0.11
9.3
$
—
Expected to vest at January 28, 2017
46,251,756
$
0.10
9.3
$
—
A summary of stock option vesting activity under the 2011 Plan is as follows:
Shares
Weighted Average
Unvested at January 30, 2016
36,220,225
$
0.30
Cancelled pursuant to Option Exchange
(27,454,455
)
$
0.36
Reissued pursuant to Option Exchange
39,428,208
$
—
Granted
9,120,000
$
—
Vested
(3,551,570
)
$
0.38
Forfeited
(4,891,050
)
$
0.10
Unvested at January 28, 2017
48,871,358
$
—
A summary of stock option activity for awards rolled over by management during the Acquisition is as follows:
Shares
Weighted Average
Weighted Average
Aggregate
(in years)
(in millions)
Outstanding at January 30, 2016
2,180,331
$
0.25
Exercised
—
$
—
Forfeited
(15,000
)
$
0.25
Outstanding at January 28, 2017
2,165,331
$
0.25
4.1
$
—
Exercisable at January 28, 2017
2,165,331
$
0.25
4.1
$
—
The aggregate intrinsic value of options exercised during fiscal 2016, fiscal 2015 and fiscal 2014 was $0, $0 and $261, respectively. The total fair value of stock options vested during fiscal 2016, fiscal 2015 and fiscal 2014 was $0, $1,031 and $5,848. Restricted Stock In fiscal 2016, the Company issued 8,380,000 shares of restricted stock, of which 4,230,000 shares vest over the requisite service periods of two to five years and 4,150,000 shares vest when certain performance conditions are met. The fair value of the restricted stock grant was zero. A summary of restricted stock activity under the 2011 Plan is as follows:
Shares
Weighted Average
Outstanding at January 30, 2016
4,061,494
$
0.01
Granted
8,380,000
$
—
Vested
(561,494
)
$
0.08
Forfeited
—
$
—
Outstanding at January 28, 2017
11,880,000
$
—</t>
  </si>
  <si>
    <t>Property and Equipment</t>
  </si>
  <si>
    <t>Property Plant And Equipment [Abstract]</t>
  </si>
  <si>
    <t>5. Property and Equipment A summary of property and equipment, net is as follows:
January 28,
January 30,
Land
$
3,784
$
3,784
Buildings and improvements
29,320
29,328
Fixtures and equipment
274,268
274,721
Leasehold improvements
319,510
309,285
Asset retirement obligations
210
183
Construction in progress
15,247
27,764
642,339
645,065
Less accumulated depreciation and amortization
(280,152
)
(246,821
)
$
362,187
$
398,244</t>
  </si>
  <si>
    <t>Other Current Liabilities</t>
  </si>
  <si>
    <t>Other Liabilities Disclosure [Abstract]</t>
  </si>
  <si>
    <t>6. Other Current Liabilities A summary of other current liabilities is as follows:
January 28,
January 30,
Customer liabilities
$
41,968
$
43,586
Accrued compensation
19,644
10,324
Reserve for sales returns
11,157
10,731
Deferred revenue
6,950
7,205
Taxes, other than income taxes
3,764
5,230
Accrued occupancy
2,005
2,683
Other, primarily accrued operating expenses
71,653
78,006
$
157,141
$
157,765</t>
  </si>
  <si>
    <t>Long-Term Debt and Credit Agreements</t>
  </si>
  <si>
    <t>Debt Disclosure [Abstract]</t>
  </si>
  <si>
    <t>Long-term Debt and Credit Agreements</t>
  </si>
  <si>
    <t>7. Long-term Debt and Credit Agreements A summary of long-term debt is as follows:
January 28,
January 30,
Term Loan Facility
$
1,527,825
$
1,539,578
Less: current portion
(15,670
)
(15,670
)
Less: deferred financing costs
(13,095
)
(16,301
)
Less: discount
(4,570
)
(5,690
)
Long-term debt, net
$
1,494,490
$
1,501,917
Borrowings under the ABL Facility
$
—
$
—
ABL Facility The Company has an ABL Facility, which is governed by an asset-based credit agreement with Bank of America, N.A., as administrative agent and the other agents and lenders party thereto, that provides for a $350 million senior secured asset-based revolving line of credit (which may be increased by up to $100 million in certain circumstances), subject to a borrowing base limitation. The ABL Facility includes borrowing capacity in the form of letters of credit up to $200 million, and up to $25 million in U.S. dollars for loans on same-day notice, referred to as swingline loans, and is available in U.S. dollars, Canadian dollars and Euros. Any amounts outstanding under the ABL Facility are due and payable in full on the maturity date. On November 17, 2016, the ABL Facility was amended to extend the scheduled maturity date from December 10, 2019 to November 17, 2021. Loans drawn under the ABL Facility bear interest at a rate per annum equal to, at Group’s option, any of the following, plus, in each case, an applicable margin: (a) in the case of loans in U.S. dollars, a base rate determined by reference to the highest of (1) the prime rate of Bank of America, N.A., (2) the federal funds effective rate plus 0.50% and (3) a LIBOR determined by reference to the costs of funds for U.S. dollar deposits for an interest period of one month adjusted for certain additional costs, plus 1.00%; (b) in the case of loans in U.S. dollars or in Euros, a LIBOR determined by reference to the costs of funds for deposits in the relevant currency for the interest period relevant to such loan adjusted for certain additional costs; (c) in the case of loans in Canadian dollars, the average offered rate for Canadian dollar bankers’ acceptances having an identical term of the applicable loan; and (d) in the case of loans in Canadian dollars, a fluctuating rate determined by reference to the higher of (1) the average offered rate for 30 day Canadian dollar bankers’ acceptances plus 0.50% and (2) the prime rate of Bank of America, N.A. for loans in Canadian dollars. The applicable margin for loans under the ABL Facility varies based on Group’s average historical excess availability and ranges from 0.25% to 0.75% with respect to base rate loans and loans in Canadian dollars bearing interest at the rate described in the immediately preceding clause (d), and from 1.25% to 1.75% with respect to LIBOR loans and loans in Canadian dollars bearing interest at the rate described in the immediately preceding clause (c). In addition, Group is required to pay a commitment fee of 0.25% per annum, in respect of the unutilized commitments under the ABL Facility, as well as customary letter of credit and agency fees. All obligations under the ABL Facility are unconditionally guaranteed by Group’s immediate parent and certain of Group’s existing and future wholly owned domestic subsidiaries (referred to herein as the subsidiary guarantors) and are secured, subject to certain exceptions, by substantially all of Group’s assets and the assets of Group’s immediate parent and the subsidiary guarantors, including, in each case subject to customary exceptions and exclusions:
•
a first-priority security interest in personal property consisting of accounts receivable, inventory, cash, deposit accounts (other than any designated deposit accounts containing solely the proceeds of collateral with respect to which the obligations under the ABL Facility have only a second-priority security interest), securities accounts, commodities accounts and certain assets related to the foregoing and, in each case, proceeds thereof (such property, the “Current Asset Collateral”);
•
a second-priority pledge of all of Group’s capital stock directly held by Group’s immediate parent and a second priority pledge of all of the capital stock directly held by Group and any subsidiary guarantors (which pledge, in the case of the capital stock of each (a) domestic subsidiary that is directly owned by Group or by any subsidiary guarantor and that is a disregarded entity for United States Federal income tax purposes substantially all of the assets of which consist of equity interests in one or more foreign subsidiaries or (b) foreign subsidiary, is limited to 65% of the stock of such subsidiary); and
•
a second-priority security interest in substantially all other tangible and intangible assets, including substantially all of the Company’s owned intellectual property. The ABL Facility includes restrictions on Group’s ability and the ability of certain of its subsidiaries to, among other things, incur or guarantee additional indebtedness, pay dividends (including to the Parent) on, or redeem or repurchase, capital stock, make certain acquisitions or investments, materially change its business, incur or permit to exist certain liens, enter into transactions with affiliates or sell its assets to, or merge or consolidate with or into, another company. In addition, from the time when excess availability under the ABL Facility is less than the greater of (a) 10.0% of the lesser of (1) the commitment amount and (2) the borrowing base and (b) $27.5 million, until the time when Group has excess availability under the ABL Facility equal to or greater than the greater of (a) 10.0% of the lesser of (1) the commitment amount and (2) the borrowing base and (b) $27.5 million for 30 consecutive days, the credit agreement governing the ABL Facility requires Group to maintain a Fixed Charge Coverage Ratio (as defined in the ABL Facility) tested as of the last day of each fiscal quarter, of not less than 1.0 to 1.0. Although Group’s immediate parent is not generally subject to the negative covenants under the ABL Facility, such parent is subject to a holding company covenant that limits its ability to engage in certain activities. The credit agreement governing the ABL Facility additionally contains certain customary representations and warranties, affirmative covenants and provisions relating to events of default, including without limitation, a cross-default according to the terms of any indebtedness with an aggregate principal amount of $35 million or more. If an event of default occurs under the ABL Facility, the lenders may declare all amounts outstanding under the ABL Facility immediately due and payable. In such event, the lenders may exercise any rights and remedies they may have by law or agreement, including the ability to cause all or any part of the collateral securing the ABL Facility to be sold. On January 28, 2017, standby letters of credit were $22.8 million, excess availability, as defined, was $327.2 Demand Letter of Credit Facilities The Company has unsecured, demand letter of credit facilities with HSBC and Bank of America which provide for the issuance of up to $50 million and $20 million, respectively, of documentary letters of credit on a no fee basis. On January 28, 2017, outstanding documentary letters of credit were $8.4 million, and aggregate availability under these facilities was $61.6 million. Term Loan Facility On March 5, 2014, the Company refinanced its Term Loan Facility, the proceeds of which were used to (i) refinance amounts outstanding under the former term loan facility of $1,167 million and (ii) together with cash on hand, redeem in full $400 million of 8.125% senior notes due 2019 (the “Senior Notes”), and to pay fees, call premiums and accrued interest to the date of redemption, pursuant to the indenture governing the Senior Notes. The maturity date of the Term Loan Facility is March 5, 2021. Borrowings under the Term Loan Facility bear interest at a rate per annum equal to an applicable margin plus, at Group’s option, either (a) LIBOR determined by reference to the costs of funds for U.S. dollar deposits for an interest period of one month adjusted for certain additional costs (subject to a floor) or (b) a base rate determined by reference to the highest of (1) the prime rate of Bank of America, N.A., (2) the federal funds effective rate plus 0.50% and (3) a LIBOR determined by reference to the costs of funds for U.S. dollar deposits for an interest period of one month adjusted for certain additional costs, plus 1.00%. The Company is required to make principal repayments equal to 0.25% of the original principal amount of the Term Loan Facility, or $3.9 million, on the last day of January, April, July, and October. The Company is also required to repay the term loan based on an annual calculation of excess cash flow, as defined in the agreement. All obligations under the Term Loan Facility are unconditionally guaranteed by Group’s immediate parent and the subsidiary guarantors and are secured, subject to certain exceptions, by substantially all of Group’s assets and the assets of Group’s immediate parent and the subsidiary guarantors, including, in each case subject to customary exceptions and exclusions:
•
a first-priority pledge of all of Group’s capital stock directly held by Group’s immediate parent and a first-priority pledge of all of the capital stock directly held by Group and the subsidiary guarantors (which pledge, in the case of the capital stock of each (a) domestic subsidiary that is directly owned by Group or by any subsidiary guarantor and that is a disregarded entity for United States Federal income tax purposes substantially all of the assets of which consist of equity interests in one or more foreign subsidiaries or (b) foreign subsidiary, is limited to 65% of the stock of such subsidiary);
•
a first-priority security interest in substantially all of Group’s immediate parent’s, Group’s and the subsidiary guarantor’s other tangible and intangible assets (other than the assets described in the following bullet point), including substantially all of the Company’s real property and intellectual property, and designated deposit accounts containing solely the proceeds of collateral with respect to which the obligations under the Term Loan Facility have a first-priority security interest; and
•
a second-priority security interest in Current Asset Collateral. The Term Loan Facility includes restrictions on Group’s ability and the ability of Group’s immediate parent and certain of Group’s subsidiaries to, among other things, incur or guarantee additional indebtedness, pay dividends (including to the Parent) on, or redeem or repurchase, capital stock, make certain acquisitions or investments, materially change the business of the Company, incur or permit to exist certain liens, enter into transactions with affiliates or sell the Company’s assets to, or merge or consolidate with or into, another company. The credit agreement governing the Term Loan Facility does not require the Company to comply with any financial maintenance covenants, but contains certain customary representations and warranties, affirmative covenants and provisions relating to events of default, including without limitation, a cross-default according to the terms of any indebtedness with an aggregate principal amount of $35 million or more. If an event of default occurs under the Term Loan Facility, the lenders may declare all amounts outstanding under the Term Loan Facility immediately due and payable. In such event, the lenders may exercise any rights and remedies they may have by law or agreement, including the ability to cause all or any part of the collateral securing the Term Loan Facility to be sold. The interest rate on the borrowings outstanding under the Term Loan Facility was 4.00% on January 28, 2017. The applicable margin in effect for base rate borrowings was 2.00% and the LIBOR Floor and applicable margin with respect to LIBOR borrowings were 1.00% and 3.00%, respectively, at January 28, 2017. On December 30, 2016, Bank of America, N.A. (“BAML”) resigned as administrative agent under the Company’s Term Loan Facility. Effective as of January 29, 2017, Wilmington Savings Fund Society, FSB was appointed to replace BAML as administrative agent under its Term Loan Facility. On February 1, 2017, the Company filed a complaint in the New York State Supreme Court, Commercial Division, against Wilmington Savings Fund Society, FSB, as successor agent under the Term Loan Facility seeking a declaration from the court that its actions with respect to certain intellectual property assets are in full compliance with the terms of the Company's Term Loan Facility. The Company asserts that any attempt by the successor agent or the ad hoc group of lenders under its Term Loan Facility to challenge its actions is invalid and intend to vigorously assert its rights under its Term Loan Facility. The Company has been in compliance with its covenants under the terms of the agreement. Interest Expense A summary of the components of interest expense is as follows:
For the Year Ended
January 28,
January 30,
January 31,
Term Loan Facility (refinanced on March 5, 2014)
$
62,027
$
62,660
$
61,877
Realized hedging losses
10,472
218
770
Amortization of deferred financing costs and debt discount
5,021
5,030
5,657
Senior Notes (redeemed on March 5, 2014)
—
—
5,314
Other, net of interest income of $67, $180, and $324
1,839
1,893
734
Interest expense, net
$
79,359
$
69,801
$
74,352
Loss on Refinancings A summary of the components of the loss on refinancings is as follows:
For the Year Ended
January 28,
January 30,
January 31,
Write-off of deferred financing costs
$
435
$
—
$
15,797
Prior unrealized losses on cash flow hedges (see note 8)
—
—
22,380
Call premium on Senior Notes (redeemed on March 5, 2014)
—
—
16,252
Other financing costs
—
—
4,531
Loss on refinancings
$
435
$
—
$
58,960</t>
  </si>
  <si>
    <t>Derivative Financial Instruments</t>
  </si>
  <si>
    <t>Derivative Instruments And Hedging Activities Disclosure [Abstract]</t>
  </si>
  <si>
    <t xml:space="preserve">8. Derivative Financial Instruments In August 2014, the Company entered into interest rate cap and swap agreements that limit exposure to interest rate increases on a portion of the Company’s floating rate indebtedness. The interest rate cap agreements covered notional amounts of $400 million and capped LIBOR at 2.00% from March 2015 to March 2016. The interest rate swap agreements cover a notional amount of $800 million from March 2016 to March 2019 and carry a fixed rate of 2.56% plus the applicable margin. The Company designated the interest rate swap agreements as cash flow hedges. As cash flow hedges, unrealized gains are recognized as assets while unrealized losses are recognized as liabilities. The interest rate swap agreements are highly correlated to the changes in interest rates to which the Company is exposed. Unrealized gains and losses on this instrument are designated as effective or ineffective. The effective portion of such gains or losses is recorded as a component of accumulated other comprehensive loss, while the ineffective portion of such gains or losses is recorded as a component of interest expense. Future realized gains and losses in connection with each required interest payment will be reclassified from accumulated other comprehensive loss to interest expense. The fair values of the interest rate swap agreements are estimated using industry standard valuation models using market-based observable inputs, including interest rate curves (level 2). Liabilities for interest rate swaps, included in other liabilities, were $18.6 million and $31.1 million at January 28, 2017 and January 30, 2016, respectively. </t>
  </si>
  <si>
    <t>Fair Value Measurements</t>
  </si>
  <si>
    <t>Fair Value Disclosures [Abstract]</t>
  </si>
  <si>
    <t>9. Fair Value Measurements 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assets and liabilities The fair value of the Company’s debt was estimated to be $878 million and $1,051 million at January 28, 2017 and January 30, 2016 based on quoted market prices of the debt (level 1 inputs). The Company’s interest rate swap agreements are measured in the financial statements at fair value on a recurring basis. See note 8 for more information regarding the fair value of this financial liability. The carrying amounts reported in the consolidated balance sheets for cash and cash equivalents, accounts payable and other current liabilities approximate fair value because of their short-term nature. Non-financial assets and liabilities Certain non-financial assets, including goodwill, the intangible asset for the J.Crew trade name, and certain long-lived assets, have been written down and measured in the financial statements at fair value. The Company does not have any other non-financial assets or liabilities as of January 28, 2017 or January 30, 2016 that are measured on a recurring basis in the financial statements at fair value. The Company assesses the recoverability of goodwill and intangibles whenever there are indicators of impairment, or at least annually in the fourth quarter. If the recorded carrying value of an intangible asset exceeds its fair value, the Company records a charge to write down the intangible asset to its fair value. Impairment charges of goodwill are based on fair value measurements derived using a combination of an income approach, specifically the discounted cash flow, a market approach, and a transaction approach. Impairment charges of intangible assets are based on fair value measurements derived using an income approach, specifically relief from royalty method; a revenue and royalty rate approach. The valuation methodologies incorporate unobservable inputs reflecting significant estimates and assumptions made by management (level 3 inputs). For more information related to goodwill and intangible asset impairment charges, see note 3. The Company performs impairment tests of certain long-lived assets whenever there are indicators of impairment. These tests typically contemplate assets at a store level (e.g. leasehold improvements). The Company recognizes an impairment loss when the carrying value of a long-lived asset is not recoverable in light of the undiscounted future cash flows and measures an impairment loss as the difference between the carrying amount and fair value of the asset based on discounted future cash flows. The Company has determined that the future cash flow approach (level 3 inputs) provides the most relevant and reliable means by which to determine fair value in this circumstance. A summary of the impact of the impairment of certain long-lived assets on financial condition and results of operations is as follows:
For the
For the
For the
Carrying value of long-term assets written down to fair value
$
—
$
1,349
$
—
Impairment charge
$
7,752
$
4,522
$
2,785</t>
  </si>
  <si>
    <t>Commitments and Contingencies</t>
  </si>
  <si>
    <t>Commitments And Contingencies Disclosure [Abstract]</t>
  </si>
  <si>
    <t xml:space="preserve">10. Commitments and Contingencies Operating Leases As of January 28, 2017, the Company was obligated under various long-term operating leases, which require minimum annual rent for retail and factory stores, office space and equipment. These operating leases expire on varying dates through 2028. A summary of aggregate minimum rent at January 28, 2017 is as follows:
Fiscal year
Amount
2017
$
190,336
2018
$
171,253
2019
$
147,623
2020
$
131,691
2021
$
122,946
Thereafter
$
262,046
Certain of these leases include renewal options and escalation clauses and provide for contingent rent based upon sales and require the lessee to pay taxes, insurance and other occupancy costs. Rent expense was $186,960 in fiscal 2016, $185,866 in fiscal 2015, and $174,411 in fiscal 2014 (including contingent rent, based on store sales, of $3,977, $4,510, and $5,193, respectively). Employment Agreements The Company is party to employment agreements with certain executives, which provide for compensation and certain other benefits. The agreements also provide for severance payments under certain circumstances. Litigation The Company is subject to various legal proceedings and claims arising in the ordinary course of business. Management does not expect that the results of any of these legal proceedings, either individually or in the aggregate, would have a material effect on the Company’s financial position, results of operations or cash flows. As of January 28, 2017, the Company has recorded a reserve for certain legal contingencies in connection with ongoing claims and litigation. The reserve is not material to its results of operations. In addition, there are certain other claims and legal proceedings pending against the Company for which accruals have not been established. On February 1, 2017, the Company filed a complaint in the New York State Supreme Court, Commercial Division, against Wilmington Savings Fund Society, FSB, as successor agent under the Term Loan Facility seeking a declaration from the court that its actions with respect to certain intellectual property assets are in full compliance with the terms of the Company's Term Loan Facility. The Company asserts that any attempt by the successor agent or the ad hoc group of lenders under its Term Loan Facility to challenge its actions is invalid and intend to vigorously assert its rights under its Term Loan Facility. </t>
  </si>
  <si>
    <t>Employee Benefit Plan</t>
  </si>
  <si>
    <t>Compensation And Retirement Disclosure [Abstract]</t>
  </si>
  <si>
    <t xml:space="preserve">11. Employee Benefit Plan The Company has a 401(K) Savings Plan pursuant to Section 401 of the Internal Revenue Code whereby all eligible associates may contribute up to 25% of their annual base salaries subject to certain limitations. The Company’s contribution is based on a percentage formula set forth in the plan agreement. Company contributions to the 401(K) Savings Plan were $5,730 in fiscal 2016, $5,720 in fiscal 2015, and $5,714 in fiscal 2014. </t>
  </si>
  <si>
    <t>Other Revenues</t>
  </si>
  <si>
    <t>Disclosure Other Revenues [Abstract]</t>
  </si>
  <si>
    <t>12. Other Revenues A summary of the components of other revenues is as follows:
For the
For the
For the
Shipping and handling fees
$
31,525
$
29,508
$
26,133
Revenues from third party resellers
29,107
24,088
9,012
Other
5,208
4,539
4,101
Total
$
65,840
$
58,135
$
39,246</t>
  </si>
  <si>
    <t>Income Taxes</t>
  </si>
  <si>
    <t>Income Tax Disclosure [Abstract]</t>
  </si>
  <si>
    <t xml:space="preserve">13. Income Taxes Group is included in the consolidated federal income tax return of its Parent, which includes all of its wholly owned subsidiaries. Pursuant to its tax sharing policy, Group calculates its tax liabilities on a standalone basis and provides accordingly in its consolidated financial statements. Each subsidiary files separate, or combined where required, state tax returns in required jurisdictions. Group and its subsidiaries have entered into a tax sharing agreement providing that each of the subsidiaries will reimburse Group for its share of income taxes based on the proportion of such subsidiaries’ tax liability on a separate return basis to the total tax liability of Group. A summary of the components of the benefit for income taxes is as follows:
(Dollars in millions)
For the
For the
For the
Current:
Federal
$
(3.8
)
$
(1.2
)
$
9.9
State and local
1.8
5.1
4.5
Foreign
(0.2
)
—
0.1
(2.2
)
3.9
14.5
Deferred:
Federal
(10.5
)
(127.4
)
(63.6
)
State and local
5.4
(23.8
)
(11.4
)
Foreign
—
—
—
(5.1
)
(151.2
)
(75.0
)
Total income taxes (benefit) recorded on the consolidated statement
(7.3
)
(147.3
)
(60.5
)
Income taxes charged (credited) to shareholders’ equity (deficit):
Deferred income taxes (benefit) arising from the change in financial instrument liability credited to OCI
4.4
(4.4
)
1.9
Total income taxes
$
(2.9
)
$
(151.7
)
$
(58.6
) A reconciliation between the effective tax and the U.S. federal statutory income tax rate is as follows:
For the
For the
For the
Federal income tax rate
35.0
%
35.0
%
35.0
%
Foreign rate differential
19.5
0.6
0.5
Income tax credits
3.7
—
—
Goodwill impairment
—
(25.6
)
(27.4
)
State and local income taxes, net of federal benefit
(4.0
)
0.9
0.6
Uncertain tax positions
(7.1
)
(0.3
)
(0.3
)
Valuation allowances
(26.7
)
(0.4
)
(0.6
)
Other
3.3
0.4
0.6
Effective tax rate
23.7
%
10.6
%
8.4
% A summary of the tax effect of temporary differences which give rise to deferred tax assets and liabilities is as follows:
(Dollars in millions)
January 28,
January 30,
Deferred tax assets:
Rent
$
35.4
$
40.1
Customer liabilities
13.4
12.4
Foreign net operating losses
13.2
8.9
Share-based payments
11.3
10.9
Charitable contribution carryforward
9.4
9.3
Financial instruments
8.0
12.7
Transaction costs
7.4
8.2
State taxes and interest
5.5
5.1
Sales returns
4.3
4.1
State net operating losses
1.6
1.2
Tax credit carryforward
1.1
—
Other
3.7
4.3
114.3
117.2
Less: Valuation allowance
(20.3
)
(12.1
)
Deferred tax assets, net of valuation allowance
94.0
105.1
Deferred tax liabilities:
Intangible assets
(170.8
)
(172.6
)
Difference in book and tax basis for property and equipment
(55.2
)
(65.5
)
Prepaid catalog and other prepaid expenses
(16.2
)
(15.8
)
Deferred tax liabilities
(242.2
)
(253.9
)
Net deferred income tax liability
$
(148.2
)
$
(148.8
)
The financial statements of the Company reflect a benefit for income taxes at the Group level. The federal tax return, however, is filed at the Parent level. The difference between the entity at which the provision is calculated and the entity which files the tax return gives rise to intercompany balances. A summary of the components of the income taxes payable to Parent is as follows:
Refundable income taxes of Parent
$
8,247
$
10,196
Due to Parent
(33,462
)
(17,282
)
Income taxes payable to Parent
$
(25,215
)
$
(7,086
) In the third quarter of fiscal 2016, the Parent filed its federal income tax return for the tax year ended January 2016, which reflected a taxable loss of $66 million. The loss was carried back to the tax year ended January 2014 and gave rise to refundable income taxes of $23 million, which the Company collected in the fourth quarter of fiscal 2016. The Company regularly assesses the need for a valuation allowance related to its deferred tax assets. In making that assessment, the Company considers both positive and negative evidence related to the likelihood of realization of the deferred tax assets to determine, based on a weighing process of available evidence, whether it is more-likely-than-not that its deferred tax assets will not be realized. In that weighing process, the Company assigns significant weight to the negative evidence of its cumulative losses in recent years. As a result, in fiscal 2016, the Company determined that the negative evidence outweighed the positive evidence, and recorded a non-cash charge to income tax expense of $8.2 million to record a valuation allowance related to its deferred tax assets balance. This accounting treatment has no effect on the Company’s ability to utilize deferred tax assets to reduce future cash tax payments. The Company will continue to assess the likelihood that the deferred tax assets will be realizable at the end of each reporting period and the valuation allowance will be adjusted accordingly. It is the Company’s intention to permanently reinvest undistributed earnings and profits from the Company’s foreign operations that have been generated through January 28, 2017. Future plans do not demonstrate a need to repatriate the foreign amounts to fund U.S. operations. Cumulative undistributed earnings of international subsidiaries were $69.8 million at January 28, 2017. No deferred federal income taxes were provided for the undistributed earnings as they are permanently reinvested in the Company’s international operations. Cash held by the Company’s foreign subsidiaries is $21.4 million, valued in U.S. dollars, at January 28, 2017. As of January 28, 2017, the Company has $24.6 million in liabilities associated with uncertain tax positions (including interest and penalties of $2.5 million) reflected in other liabilities. The amount, if recognized, that would affect the effective tax rate is $17.5 million. While the Company expects the amount of unrecognized tax benefits to change in the next 12 months, the change is not expected to have a significant effect on the estimated effective annual tax rate, financial position, results of operations or cash flows. However, the outcome of tax matters is uncertain and unforeseen results can occur. A roll-forward of unrecognized tax benefits is as follows :
(Dollars in millions)
For the
For the
Balance at beginning of period
$
23.4
$
18.1
Additions for tax positions taken during current year
5.2
6.1
Additions for tax positions taken during prior years
—
1.0
Reductions for tax positions taken during prior years
(0.4
)
(0.7
)
Settlements
(0.2
)
—
Expirations of statutes of limitations
(2.0
)
(1.1
)
Balance at end of period
$
26.0
$
23.4
During fiscal 2016, the IRS concluded its examination of the federal income tax returns for the periods ended January 2012 and January 2013. The tax periods ended January 2014 and January 2016 are currently under examination. Various state and local jurisdiction tax authorities are in the process of examining income tax returns for certain tax years ranging from 2009 to 2014. The results of these audits and appeals are not expected to have a significant effect on the results of operations or financial position. As of January 28, 2017, the Company has state and local net operating loss carryovers, net of unrecognized tax benefits, of approximately $33.7 million. These carryovers are available to offset future taxable income for state and local tax purposes and expire primarily in May 2028. </t>
  </si>
  <si>
    <t>Related Party Transactions</t>
  </si>
  <si>
    <t xml:space="preserve">14. Related Party Transactions Madewell Trademark On October 20, 2005, the Company, Millard Drexler, Chairman of the Board and Chief Executive Officer and Millard S. Drexler, Inc. entered into a Trademark License Agreement whereby Mr. Drexler granted the Company a thirty-year exclusive, worldwide license to use the Madewell trademark and associated intellectual property rights owned by him (the “Properties”). In consideration for the license, the Company reimbursed Mr. Drexler’s actual costs expended in acquiring and developing the Properties (which amounted to $242,300) and agreed to pay royalties of $1 per year during the term of the license. In January 2007, the Company provided notice to Mr. Drexler that the Company had met certain conditions outlined in the agreement, and Mr. Drexler assigned to the Company all of his residual rights in the Properties. The Company also agreed that it would not assign or spin off ownership of the Properties during the term of Mr. Drexler’s employment without his consent other than as part of a sale of the entire Company (except that the Company may pledge or hypothecate its interest in the Properties as part of a bank or other financings). Chinos Intermediate Holdings A, Inc. Senior PIK Toggle Note On November 4, 2013 in a private transaction, Chinos Intermediate Holdings A, Inc. (the “Issuer”), an indirect parent holding company of Group, issued $500 million aggregate principal of 7.75/8.50% Senior PIK Toggle Notes due May 1, 2019 (the “PIK Notes”). The PIK Notes pay interest semi-annually on May 1 and November 1 of each year. Interest for the first and final interest periods is required to be paid in cash at the cash interest rate of 7.75%. For each other interest period, the Issuer is required to pay interest in cash, unless certain conditions are satisfied, in which case the Issuer may elect to pay PIK interest either by increasing the principal amount or issuing new notes. The PIK interest rate is equal to the cash interest rate plus 75 basis points, or 8.50%. The net proceeds of $490 million from this offering were used by the Issuer to fund a cash dividend of $484 million to equity holders, and dividend equivalent compensation payments of $6.1 million to certain equity-award holders. The PIK Notes are: (i) senior unsecured obligations of the Issuer, (ii) structurally subordinated to all of the liabilities of the Issuer’s subsidiaries, and (iii) not guaranteed by any of the Issuer’s subsidiaries, including Group, and therefore are not recorded in the financial statements of the Company. The PIK Notes provide for redemption at certain prices, including with respect to a change in control or equity offering. During fiscal 2016, the Issuer made interest payments on the PIK Notes by paying in kind at the PIK interest rate of 8.50% instead of paying in cash. On October 28, 2016, the Issuer also delivered notice to U.S. Bank N.A., as trustee, under the indenture governing the PIK Notes, that with respect to the interest that will be due on such notes on the May 1, 2017 interest payment date, the Issuer will make such interest payment by paying in kind at the PIK interest rate of 8.50% instead of paying in cash. The PIK election will increase the outstanding principal balance of the PIK Notes by $23.1 million to $566.5 million. Therefore, the Company will not pay a dividend to the Issuer in the second quarter of fiscal 2017. The Company has recorded a receivable of $2.2 million due from its indirect parent, included in prepaid expenses and other current assets, related to the payment in fiscal 2016 of certain transactions costs on behalf of the Issuer. </t>
  </si>
  <si>
    <t>Recent Accounting Pronouncements</t>
  </si>
  <si>
    <t>Accounting Changes And Error Corrections [Abstract]</t>
  </si>
  <si>
    <t>15. Recent Accounting Pronouncements In May 2014, a pronouncement was issued that clarified the principles of revenue recognition, which standardizes a comprehensive model for recognizing revenue arising from contracts with customers. The pronouncement is effective for fiscal years beginning after December 15, 2017. The Company is currently evaluating the impact of the new pronouncement on its consolidated financial statements. In July 2015, a pronouncement was issued that more closely aligns the measurement of inventory in U.S. GAAP with International Financial Reporting Standards by requiring companies using the first-in, first-out and average costs methods to measure inventory using the lower of cost and net realizable value. The pronouncement is effective for fiscal years beginning after December 15, 2016. The Company is currently evaluating the impact of the new pronouncement on its consolidated financial statements. In February 2016, a pronouncement was issued that requires lessees to recognize assets and liabilities on the balance sheet for leases with accounting lease terms of more than 12 months. The pronouncement is effective for fiscal years beginning after December 15, 2018. The Company is currently evaluating the impact of the new pronouncement on its consolidated financial statements. However, the adoption is expected to have a significant impact because most of the Company’s leases will be subject to these new requirements. In August 2016, a pronouncement was issued which aims to reduce the diversity in presentation and classification of the following specific cash flow issues: debt prepayment, settlement of zero-coupon bonds, contingent consideration, insurance proceeds, distributions received from equity method investees, beneficial interest in securitization transactions and separately identifiable cash flows. The pronouncement is effective for fiscal years beginning after December 15, 2017. The Company is currently evaluating the impact of the new pronouncement on its consolidated financial statements. In January 2017, a pronouncement was issued that simplifies the measurement of goodwill impairment by no longer requiring an entity to perform a hypothetical purchase price allocation. Instead, impairment will be measured using the difference between the carrying amount and the fair value of the reporting unit. The pronouncement is effective for annual and interim periods in fiscal years beginning after December 15, 2019. The Company is currently evaluating the impact of the new pronouncement on its consolidated financial statements.</t>
  </si>
  <si>
    <t>Quarterly Financial Information (Unaudited)</t>
  </si>
  <si>
    <t>Quarterly Financial Information Disclosure [Abstract]</t>
  </si>
  <si>
    <t>16. Quarterly Financial Information (Unaudited) A summary of quarterly financial results for fiscal 2016 and fiscal 2015 is as follows:
(in thousands)
First
Second
Third
Fourth
Fiscal 2016
Total revenues
$
567,499
$
569,820
$
593,155
$
694,988
Gross profit
204,954
203,199
225,856
241,268
Net income (loss)
$
(8,041
)
$
(8,627
)
$
(7,900
)
$
1,054
Fiscal 2015
Total revenues
$
581,804
$
593,649
$
619,415
$
710,959
Gross profit
216,523
203,385
239,216
236,447
Net loss (1)
$
(462,411
)
$
(13,568
)
$
(759,663
)
$
(7,034
)
( 1 )
Includes the impact of the non-cash impairment losses recorded in the first and third quarters of fiscal 2015.</t>
  </si>
  <si>
    <t>SCHEDULE II VALUATION AND QUALIFYING ACCOUNTS</t>
  </si>
  <si>
    <t>Valuation And Qualifying Accounts [Abstract]</t>
  </si>
  <si>
    <t xml:space="preserve">SCHEDULE II VALUATION AND QUALIFYING ACCOUNTS
Beginning
Charged to
Charged to
Deductions(a)
Ending
(in thousands)
Inventory reserve
(deducted from merchandise inventories)
Year ended January 28, 2017
$
8,322
$
896
$
—
$
—
$
9,218
Year ended January 30, 2016
7,871
451
—
—
8,322
Year ended January 31, 2015
7,850
21
—
—
7,871
Allowance for sales returns
(included in other current liabilities)
Year ended January 28, 2017
$
10,731
$
426
$
—
$
—
$
11,157
Year ended January 30, 2016
12,158
—
—
1,427
10,731
Year ended January 31, 2015
12,464
—
—
306
12,158
(a)
The inventory reserve and allowance for sales returns are evaluated at the end of each fiscal quarter and adjusted (increased or decreased) based on the quarterly evaluation. During each period, inventory write-downs and sales returns are charged to the statement of operations as incurred. </t>
  </si>
  <si>
    <t>Nature of Business and Summary of Significant Accounting Policies (Policies)</t>
  </si>
  <si>
    <t>Basis of Presentation</t>
  </si>
  <si>
    <t xml:space="preserve">(a) Basis of Presentation J.Crew Group, Inc. and its wholly owned subsidiaries (the “Company” or “Group”) was acquired (the “Acquisition”) on March 7, 2011 through a merger with a subsidiary of Chinos Holdings, Inc. (the “Parent”). The Parent was formed by investment funds affiliated with TPG Capital, L.P. (“TPG”) and Leonard Green &amp; Partners, L.P. (“LGP” and together with TPG, the “Sponsors”). Subsequent to the Acquisition, Group became an indirect, wholly owned subsidiary of Parent, which is owned by affiliates of the Sponsors, co-investors and members of management. Prior to March 7, 2011, the Company operated as a public company with its common stock traded on the New York Stock Exchange. All significant intercompany balances and transactions within Group are eliminated in consolidation. </t>
  </si>
  <si>
    <t>Business</t>
  </si>
  <si>
    <t xml:space="preserve">(b) Business The Company designs, contracts for the manufacture of, markets and sells women’s, men’s and children’s apparel, shoes and accessories under the J.Crew and Madewell brand names. The Company’s products are marketed primarily in the United States, Canada, the United Kingdom, Hong Kong and France through its retail and factory stores, and its websites and catalogs. The Company is subject to seasonal fluctuations in its merchandise sales and results of operations. The Company expects its revenues generally to be lower in the first and second quarters than in the third and fourth quarters (which includes the holiday season) of each fiscal year. A significant amount of the Company’s products are produced in Asia through arrangements with independent contractors. As a result, the Company’s operations could be adversely affected by political instability resulting in the disruption of trade from the countries in which these contractors are located or by the imposition of additional duties or regulations relating to imports or by the contractor’s inability to meet the Company’s production requirements. </t>
  </si>
  <si>
    <t>Fiscal Year</t>
  </si>
  <si>
    <t>(c) Fiscal Year The Company’s fiscal year ends on the Saturday closest to January 31. The fiscal years 2016, 2015, and 2014, ended on January 28, 2017, January 30, 2016, and January 31, 2015, respectively, and each consisted of 52 weeks.</t>
  </si>
  <si>
    <t>Use of Estimates in the Preparation of Financial Statements</t>
  </si>
  <si>
    <t xml:space="preserve">(d) Use of Estimates in the Preparation of Financial Statements Management is required to make estimates and assumptions about future events in preparing financial statements in conformity with generally accepted accounting principles (“GAAP”). These estimates and assumptions affect the amounts of assets, liabilities, revenues and expenses and the disclosure of loss contingencies at the date of the consolidated financial statements. While management believes that past estimates and assumptions have been materially accurate, current estimates are subject to change if different assumptions as to the outcome of future events are made. Management evaluates estimates and judgments on an ongoing basis and predicates those estimates and judgments on historical experience and on reasonable factors. Since future events and their effects cannot be determined with absolute certainty, actual results may differ from the estimates used in preparing the accompanying consolidated financial statements. </t>
  </si>
  <si>
    <t>Revenue Recognition</t>
  </si>
  <si>
    <t xml:space="preserve">(e) Revenue Recognition Revenue is recognized at the point of sale in the stores, and at an estimated date of receipt by the customer in the e-commerce business. Prices for all merchandise are listed in the Company’s websites and catalogs and are confirmed with the customer upon order. The customer has no cancellation privileges other than customary rights of return. The Company accrues a sales return allowance for estimated returns of merchandise that will occur subsequent to the balance sheet date, but relate to sales prior to the balance sheet date. The Company presents taxes collected from customers and remitted to governmental authorities on a net basis on the consolidated statements of operations and comprehensive loss. A liability is recognized at the time a gift card is sold, and revenue is recognized at the time the gift card is redeemed for merchandise. Revenue is deferred and a liability is recognized for gift cards issued in connection with the Company’s customer loyalty program. Any unredeemed loyalty gift cards are recognized as income in the period in which they expire. Amounts billed to customers for shipping and handling fees are recorded in other revenues. Other revenues also include (i) income from unredeemed gift cards, estimated based on Company specific historical trends, which amounted to $5,208 in fiscal 2016, $4,539 in fiscal 2015, and $4,101 in fiscal 2014, and (ii) revenues from third party resellers, which amounted to $29,107 in fiscal 2016, $24,088 in fiscal 2015, and $9,012 in fiscal 2014. </t>
  </si>
  <si>
    <t>Merchandise Inventories</t>
  </si>
  <si>
    <t xml:space="preserve">(f) Merchandise Inventories Merchandise inventories are stated at the lower of average cost or market. The Company capitalizes certain design, purchasing and warehousing costs in inventory and these costs are included in cost of goods sold as the inventories are sold. </t>
  </si>
  <si>
    <t>Advertising and Catalog Costs</t>
  </si>
  <si>
    <t xml:space="preserve">(g) Advertising and Catalog Costs Direct response advertising, which consists primarily of catalog production and mailing costs, are capitalized and amortized over the expected future revenue stream. Amortization of capitalized advertising costs is computed using the ratio of current period revenues for the catalog cost pool to the total of current and estimated future period revenues for that catalog cost pool. The capitalized costs of direct response advertising are amortized, commencing with the date catalogs are mailed, over the duration of the expected revenue stream, which is approximately two months. Deferred catalog costs, included in prepaid expenses and other current assets, as of January 28, 2017 and January 30, 2016 were $4,789 and $6,452, respectively. Catalog costs, which are reflected in selling, general and administrative expenses, were $41,268 in fiscal 2016, $48,533 in fiscal 2015, and $47,372 in fiscal 2014. All other advertising costs, which are expensed as incurred, were $63,427 in fiscal 2016, $71,095 in fiscal 2015, and $63,278 in fiscal 2014. </t>
  </si>
  <si>
    <t>Lease-Related Deferred Credits</t>
  </si>
  <si>
    <t>(h) Lease-Related Deferred Credits Rental payments under operating leases are charged to expense on a straight-line basis after consideration of rent holidays, step rent provisions and escalation clauses. Differences between rental expense, which is recognized from the date of possession, and actual rental payments are recorded as deferred rent and included in deferred credits. The Company receives construction allowances upon entering into certain store leases. These construction allowances are recorded as deferred credits and are amortized as a reduction of rent expense over the term of the related lease. Deferred construction allowances were $83,028 and $83,347 at January 28, 2017 and January 30, 2016, respectively. Additionally, in connection with the Acquisition, the Company recorded liabilities for unfavorable lease commitments, which are amortized on a straight-line basis over the remaining lease life, which aggregated to $4,733 and $7,478 at January 28, 2017 and January 30, 2016, respectively.</t>
  </si>
  <si>
    <t xml:space="preserve">(i) The fair value of time-based employee awards is recognized as compensation expense on a straight line basis over the requisite service period of the award. The fair value of the options exercisable when certain owners of the Parent receive a specified level of cash proceeds from the sale of their initial investment will not be recognized until such event is deemed probable. Determining the fair value of options at the grant date requires judgment, including estimating the expected term that stock options will be outstanding prior to exercise, the associated volatility and the expected dividend yield. Upon grant of awards, the Company also estimates an amount of forfeitures that will occur prior to vesting. See note 4 for more information regarding share-based awards. </t>
  </si>
  <si>
    <t xml:space="preserve">(j) Property and Equipment Property and equipment are stated at cost and are depreciated over the estimated useful lives using the straight-line method. Buildings and improvements are depreciated over estimated useful lives of twenty years. Furniture, fixtures and equipment are depreciated over estimated useful lives, ranging from three to ten years. Leasehold improvements are depreciated over the shorter of their useful lives or related lease terms (without consideration of optional renewal periods). The Company capitalizes certain costs (included in fixtures and equipment) related to the acquisition and development of software and amortizes these costs using the straight line method over the estimated useful life of the software, which is three to five years. Certain development costs not meeting the criteria for capitalization are expensed as incurred. </t>
  </si>
  <si>
    <t>Impairment of Long-Lived Assets</t>
  </si>
  <si>
    <t xml:space="preserve">(k) Impairment of Long-Lived Assets The Company reviews long-lived assets and certain identifiable intangibles for impairment whenever events or changes in circumstances indicate that the carrying amount of an asset may not be recoverable. The Company assesses the recoverability of such assets based upon estimated cash flow forecasts. Charges for impairment of long-lived assets were $7,752 in fiscal 2016, $4,522 in fiscal 2015 and $2,785 in fiscal 2014. See notes 3 and 9 for more information regarding impairment of long-lived assets. </t>
  </si>
  <si>
    <t xml:space="preserve">(l) Income Taxes The Company accounts for income taxes using an asset and liability method. Deferred tax assets and deferred tax liabilities are recognized based on the difference between the financial statement carrying amounts of existing assets and liabilities and their respective tax bases. Deferred taxes are measured using current enacted tax rates in effect in the years in which those temporary differences are expected to reverse. The provision for income taxes includes taxes currently payable and deferred taxes resulting from the tax effects of temporary differences between the financial statement and tax bases of assets and liabilities. The Company maintains valuation allowances where it is more likely than not that all or a portion of a deferred tax asset will not be realized. Changes in the valuation allowances are included in the Company’s tax provision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With respect to uncertain tax positions taken or expected to be taken on a tax return, the Company recognizes in its financial statements the impact of tax positions that meet a “more likely than not” threshold, based on the technical merits of the position. The tax benefits recognized from uncertain positions are measured based on the largest benefit that has a greater than 50% likelihood of being realized upon effective settlement. The Company recognizes interest expense and income related to income taxes as a component of interest expense, and penalties as a component of selling, general and administrative expenses. </t>
  </si>
  <si>
    <t>Segment Information</t>
  </si>
  <si>
    <t xml:space="preserve">(m) Segment Information The Company has two operating segments, J.Crew and Madewell, which are aggregated into one reportable segment. The Company’s identifiable assets are located primarily in the United States. Export sales are not material. </t>
  </si>
  <si>
    <t>Cash and Cash Equivalents</t>
  </si>
  <si>
    <t xml:space="preserve">(n) Cash and Cash Equivalents The Company considers all highly liquid marketable securities, with maturities of 90 days or less when purchased, to be cash equivalents. Cash equivalents, which were $96,450 and $50,103 at January 28, 2017 and January 30, 2016, respectively, are stated at cost, which approximates fair market value. </t>
  </si>
  <si>
    <t>Operating Expenses</t>
  </si>
  <si>
    <t xml:space="preserve">(o) Operating Expenses Cost of goods sold (including buying and occupancy costs) includes the direct cost of purchased merchandise, freight, design, buying and production costs, occupancy costs related to store operations, and all shipping and handling and delivery costs. Selling, general and administrative expenses include all operating expenses not included in cost of goods sold, primarily catalog production and mailing costs, administrative payroll, store expenses other than occupancy costs, depreciation and amortization, certain warehousing expenses (aggregating to $40,841 in fiscal 2016, $44,164 in fiscal 2015 and $43,442 in fiscal 2014) and credit card fees. </t>
  </si>
  <si>
    <t>Deferred Financing Costs</t>
  </si>
  <si>
    <t xml:space="preserve">(p) Deferred Financing Costs Deferred financing costs are amortized over the term of the related debt agreements. The amortization is included in interest expense, net. </t>
  </si>
  <si>
    <t>Store Pre-opening Costs</t>
  </si>
  <si>
    <t xml:space="preserve">(q) Store Pre-opening Costs Costs associated with the opening of new stores are expensed as incurred. </t>
  </si>
  <si>
    <t>(r) Goodwill and Intangible Assets The Acquisition of the Company was accounted for as a purchase business combination, whereby the purchase price paid was allocated to recognize the acquired assets and liabilities at fair value. In connection with the purchase price allocation, intangible assets were established for the J.Crew and Madewell trade names, loyalty program, customer lists and favorable lease commitments. The purchase price in excess of the fair value of assets and liabilities was recorded as goodwill, which consists primarily of intangible assets related to the knowhow, design and merchandising abilities that do not qualify for separate recognition. Indefinite-lived intangible assets, such as the J.Crew trade name and goodwill, are not subject to amortization. The Company assesses the recoverability of indefinite-lived intangibles whenever there are indicators of impairment, or at least annually in the fourth quarter. If the recorded carrying value of an intangible asset exceeds its estimated fair value, the Company records a charge to write the intangible asset down to its fair value. Definite-lived intangibles, such as the Madewell trade name and favorable lease commitments, are amortized on a straight line basis over their useful life or remaining lease term. See note 3 for more information regarding goodwill and intangible assets of the Company. The Company assesses the recoverability of goodwill at the reporting unit level, which consists of its operating segments, J.Crew and Madewell, of which only Madewell has goodwill. In this assessment, the Company first compares the estimated enterprise fair value of the Madewell reporting unit to its recorded carrying value. The Company estimates the enterprise fair value based on a combination of an income approach, specifically the discounted cash flow, a market approach, and a transaction approach. If the recorded carrying value of the Madewell reporting unit exceeds its estimated enterprise fair value in the first step, a second step is performed in which the Company allocates the enterprise fair value to the fair value of the Madewell’s net assets. The second step of the impairment testing process requires, among other things, estimates of fair values of substantially all of the Company’s tangible and intangible assets. Any enterprise fair value in excess of amounts allocated to such net assets represents the implied fair value of goodwill for Madewell. If the recorded goodwill balance for Madewell exceeds the implied fair value of goodwill, an impairment charge is recorded to write goodwill down to its fair value. See note 3 for more information regarding impairment of goodwill and intangible assets.</t>
  </si>
  <si>
    <t>Dividends</t>
  </si>
  <si>
    <t xml:space="preserve">(s) Dividends Dividends are recorded at the declaration date as a reduction of retained earnings included in stockholders’ equity (deficit). If the amount of the dividend exceeds retained earnings, the dividend is recorded as a reduction of additional paid-in capital. </t>
  </si>
  <si>
    <t>Foreign Currency Translation</t>
  </si>
  <si>
    <t xml:space="preserve">(t) Foreign Currency Translation The financial statements of the Company’s foreign operations are translated into U.S. dollars. Assets and liabilities are translated at current exchange rates as of the balance sheet date, equity accounts at historical exchange rates, while revenue and expense accounts are translated at the average rates in effect during the year. Translation adjustments are not included in determining net income, but are included in accumulated other comprehensive loss within stockholders’ equity (deficit). As of January 28, 2017 and January 30, 2016, foreign currency translation adjustments resulted in accumulated losses of $1,581 and accumulated gains of $200, respectively. Foreign currency transaction gains (losses) included in operating results were $1.5 million in fiscal 2016, $(2.0) million in fiscal 2015 and $(5.5) in fiscal 2014. </t>
  </si>
  <si>
    <t>(u) Derivative Financial Instruments The Company enters into interest rate swap agreements to manage a portion of its interest rate risk related to floating rate indebtedness. As cash flow hedges, unrealized gains are recognized as assets while unrealized losses are recognized as liabilities. The interest rate swap agreements are highly correlated to the changes in interest rates to which the Company is exposed. Unrealized gains and losses on these instruments are designated as effective or ineffective. The effective portion of such gains or losses is recorded as a component of accumulated other comprehensive loss, while the ineffective portion of such gains or losses is recorded as a component of interest expense. Realized gains and losses in connection with each required interest payment are reclassified from accumulated other comprehensive loss to interest expense.</t>
  </si>
  <si>
    <t>Reclassification</t>
  </si>
  <si>
    <t xml:space="preserve">(v) Reclassification Certain prior year amounts have been reclassified to conform to the current year’s presentation. Specifically, the Company adopted an accounting standard which requires certain deferred financing costs related to a recognized debt liability to be presented in the balance sheet as a reduction of the carrying amount of that debt liability. The adoption of this pronouncement resulted in the reclassification of $16,301 from long-term assets to long-term liabilities on the Company’s consolidated balance sheet at January 30, 2016. </t>
  </si>
  <si>
    <t>Goodwill and Intangible Assets (Tables)</t>
  </si>
  <si>
    <t>Components of Intangible Assets and Goodwill</t>
  </si>
  <si>
    <t>A summary of the components of intangible assets is as follows:
Loyalty
Favorable Lease
Madewell
Key Money
J.Crew Trade
Balance at January 31, 2015
$
5,633
$
20,009
$
65,942
$
4,724
$
740,300
Amortization expense
(5,200
)
(5,801
)
(4,100
)
(458
)
—
Impairment losses
—
—
—
—
(360,305
)
Balance at January 30, 2016
433
14,208
61,842
4,266
379,995
Amortization expense
(433
)
(5,568
)
(4,100
)
(439
)
—
Impairment losses
—
—
—
—
—
Balance at January 28, 2017
$
—
$
8,640
$
57,742
$
3,827
$
379,995
Total accumulated amortization or impairment losses at January 28, 2017
$
(27,010
)
$
(52,370
)
$
(24,258
)
$
(988
)
$
(505,305
) A summary of goodwill is as follows:
Goodwill
Balance at January 31, 2015
$
1,124,715
Impairment losses
(1,016,815
)
Balance at January 30, 2016
107,900
Impairment losses
—
Balance at January 28, 2017
$
107,900</t>
  </si>
  <si>
    <t>Summary of Aggregate Impairment Losses</t>
  </si>
  <si>
    <t>The impairment losses were the result of the write-down of the following assets:
For the Year Ended January 28,
For the Year Ended January 30,
For the Year Ended January 31, 2015
Goodwill allocated to the J.Crew reporting unit
$
—
$
1,016,815
$
562,200
Intangible asset related to the J.Crew trade name
—
360,305
145,000
Long-lived assets (see note 9)
7,752
4,522
2,785
Impairment losses
$
7,752
$
1,381,642
$
709,985</t>
  </si>
  <si>
    <t>Share-Based Compensation (Tables)</t>
  </si>
  <si>
    <t>Shares Available for Grant as Equity Awards</t>
  </si>
  <si>
    <t>A summary of the shares available for grant as equity awards under the 2011 Plan is as follows:
Shares
Available for grant at January 30, 2016
15,225,070
Cancelled pursuant to Option Exchange
51,401,962
Reissued pursuant to Option Exchange
(51,401,962
)
Granted as options
(9,120,000
)
Granted as restricted stock
(8,380,000
)
Forfeited and available for reissuance
6,292,550
Available for grant at January 28, 2017
4,017,620</t>
  </si>
  <si>
    <t>Weighted Average Assumptions to Estimate Fair Value of Stock Options</t>
  </si>
  <si>
    <t xml:space="preserve">The fair value of stock options was estimated at the date of grant using an option pricing model with the following weighted average assumptions:
Option Valuation Assumptions
Fiscal 2016
Fiscal 2015
Fiscal 2014
Risk-free interest rates(1)
1.5
%
1.8
%
1.8
%
Dividend yield
—
—
—
Expected volatility(2)
50.3
%
49.7
%
53.2
%
Expected term(3)
10.0
6.5
6.5
(1)
Based on the U.S. Treasury yield curve in effect at the time of grant.
(2)
Based on average volatility of stock prices of companies in a peer group analysis.
(3)
Represents the period of time (in years) options are expected to be outstanding. </t>
  </si>
  <si>
    <t>Stock Option Activity</t>
  </si>
  <si>
    <t>A summary of stock option activity under the 2011 Plan is as follows:
Shares
Weighted Average
Weighted Average
Aggregate
(in years)
(in millions)
Outstanding at January 30, 2016
58,781,462
$
0.31
Cancelled pursuant to Option Exchange
(51,401,962
)
$
0.31
Reissued pursuant to Option Exchange
51,401,962
$
—
Granted
9,120,000
$
—
Exercised
—
$
—
Forfeited
(6,292,550
)
$
0.23
Outstanding at January 28, 2017
61,608,912
$
0.10
9.3
$
—
Exercisable at January 28, 2017
12,737,554
$
0.11
9.3
$
—
Expected to vest at January 28, 2017
46,251,756
$
0.10
9.3
$
—</t>
  </si>
  <si>
    <t>Stock Option Vesting Activity</t>
  </si>
  <si>
    <t>A summary of stock option vesting activity under the 2011 Plan is as follows:
Shares
Weighted Average
Unvested at January 30, 2016
36,220,225
$
0.30
Cancelled pursuant to Option Exchange
(27,454,455
)
$
0.36
Reissued pursuant to Option Exchange
39,428,208
$
—
Granted
9,120,000
$
—
Vested
(3,551,570
)
$
0.38
Forfeited
(4,891,050
)
$
0.10
Unvested at January 28, 2017
48,871,358
$
—</t>
  </si>
  <si>
    <t>Stock Option Activity for Awards Rolled Over</t>
  </si>
  <si>
    <t>A summary of stock option activity for awards rolled over by management during the Acquisition is as follows:
Shares
Weighted Average
Weighted Average
Aggregate
(in years)
(in millions)
Outstanding at January 30, 2016
2,180,331
$
0.25
Exercised
—
$
—
Forfeited
(15,000
)
$
0.25
Outstanding at January 28, 2017
2,165,331
$
0.25
4.1
$
—
Exercisable at January 28, 2017
2,165,331
$
0.25
4.1
$
—</t>
  </si>
  <si>
    <t>Restricted Stock Activity</t>
  </si>
  <si>
    <t>A summary of restricted stock activity under the 2011 Plan is as follows:
Shares
Weighted Average
Outstanding at January 30, 2016
4,061,494
$
0.01
Granted
8,380,000
$
—
Vested
(561,494
)
$
0.08
Forfeited
—
$
—
Outstanding at January 28, 2017
11,880,000
$
—</t>
  </si>
  <si>
    <t>Property and Equipment (Tables)</t>
  </si>
  <si>
    <t>A summary of property and equipment, net is as follows:
January 28,
January 30,
Land
$
3,784
$
3,784
Buildings and improvements
29,320
29,328
Fixtures and equipment
274,268
274,721
Leasehold improvements
319,510
309,285
Asset retirement obligations
210
183
Construction in progress
15,247
27,764
642,339
645,065
Less accumulated depreciation and amortization
(280,152
)
(246,821
)
$
362,187
$
398,244</t>
  </si>
  <si>
    <t>Other Current Liabilities (Tables)</t>
  </si>
  <si>
    <t>A summary of other current liabilities is as follows:
January 28,
January 30,
Customer liabilities
$
41,968
$
43,586
Accrued compensation
19,644
10,324
Reserve for sales returns
11,157
10,731
Deferred revenue
6,950
7,205
Taxes, other than income taxes
3,764
5,230
Accrued occupancy
2,005
2,683
Other, primarily accrued operating expenses
71,653
78,006
$
157,141
$
157,765</t>
  </si>
  <si>
    <t>Long-Term Debt and Credit Agreements (Tables)</t>
  </si>
  <si>
    <t>Long-Term Debt</t>
  </si>
  <si>
    <t>A summary of long-term debt is as follows:
January 28,
January 30,
Term Loan Facility
$
1,527,825
$
1,539,578
Less: current portion
(15,670
)
(15,670
)
Less: deferred financing costs
(13,095
)
(16,301
)
Less: discount
(4,570
)
(5,690
)
Long-term debt, net
$
1,494,490
$
1,501,917
Borrowings under the ABL Facility
$
—
$
—</t>
  </si>
  <si>
    <t>Summary of Components of Interest Expense</t>
  </si>
  <si>
    <t>A summary of the components of interest expense is as follows:
For the Year Ended
January 28,
January 30,
January 31,
Term Loan Facility (refinanced on March 5, 2014)
$
62,027
$
62,660
$
61,877
Realized hedging losses
10,472
218
770
Amortization of deferred financing costs and debt discount
5,021
5,030
5,657
Senior Notes (redeemed on March 5, 2014)
—
—
5,314
Other, net of interest income of $67, $180, and $324
1,839
1,893
734
Interest expense, net
$
79,359
$
69,801
$
74,352</t>
  </si>
  <si>
    <t>Summary of Components of Loss on Refinancing</t>
  </si>
  <si>
    <t>A summary of the components of the loss on refinancings is as follows:
For the Year Ended
January 28,
January 30,
January 31,
Write-off of deferred financing costs
$
435
$
—
$
15,797
Prior unrealized losses on cash flow hedges (see note 8)
—
—
22,380
Call premium on Senior Notes (redeemed on March 5, 2014)
—
—
16,252
Other financing costs
—
—
4,531
Loss on refinancings
$
435
$
—
$
58,960</t>
  </si>
  <si>
    <t>Fair Value Measurements (Tables)</t>
  </si>
  <si>
    <t>Summary of Impairment of Certain Long-Lived Assets</t>
  </si>
  <si>
    <t>A summary of the impact of the impairment of certain long-lived assets on financial condition and results of operations is as follows:
For the
For the
For the
Carrying value of long-term assets written down to fair value
$
—
$
1,349
$
—
Impairment charge
$
7,752
$
4,522
$
2,785</t>
  </si>
  <si>
    <t>Commitments and Contingencies (Tables)</t>
  </si>
  <si>
    <t>Operating Lease, Aggregate Minimum Rentals</t>
  </si>
  <si>
    <t>These operating leases expire on varying dates through 2028. A summary of aggregate minimum rent at January 28, 2017 is as follows:
Fiscal year
Amount
2017
$
190,336
2018
$
171,253
2019
$
147,623
2020
$
131,691
2021
$
122,946
Thereafter
$
262,046</t>
  </si>
  <si>
    <t>Other Revenues (Tables)</t>
  </si>
  <si>
    <t>Summary of Components of Other Revenues</t>
  </si>
  <si>
    <t>A summary of the components of other revenues is as follows:
For the
For the
For the
Shipping and handling fees
$
31,525
$
29,508
$
26,133
Revenues from third party resellers
29,107
24,088
9,012
Other
5,208
4,539
4,101
Total
$
65,840
$
58,135
$
39,246</t>
  </si>
  <si>
    <t>Income Taxes (Tables)</t>
  </si>
  <si>
    <t>Components of Benefit for Income Taxes</t>
  </si>
  <si>
    <t xml:space="preserve">A summary of the components of the benefit for income taxes is as follows:
(Dollars in millions)
For the
For the
For the
Current:
Federal
$
(3.8
)
$
(1.2
)
$
9.9
State and local
1.8
5.1
4.5
Foreign
(0.2
)
—
0.1
(2.2
)
3.9
14.5
Deferred:
Federal
(10.5
)
(127.4
)
(63.6
)
State and local
5.4
(23.8
)
(11.4
)
Foreign
—
—
—
(5.1
)
(151.2
)
(75.0
)
Total income taxes (benefit) recorded on the consolidated statement
(7.3
)
(147.3
)
(60.5
)
Income taxes charged (credited) to shareholders’ equity (deficit):
Deferred income taxes (benefit) arising from the change in financial instrument liability credited to OCI
4.4
(4.4
)
1.9
Total income taxes
$
(2.9
)
$
(151.7
)
$
(58.6
) </t>
  </si>
  <si>
    <t>Reconciliation Between Effective Tax and US Federal Statutory Income Tax Rate</t>
  </si>
  <si>
    <t xml:space="preserve">A reconciliation between the effective tax and the U.S. federal statutory income tax rate is as follows:
For the
For the
For the
Federal income tax rate
35.0
%
35.0
%
35.0
%
Foreign rate differential
19.5
0.6
0.5
Income tax credits
3.7
—
—
Goodwill impairment
—
(25.6
)
(27.4
)
State and local income taxes, net of federal benefit
(4.0
)
0.9
0.6
Uncertain tax positions
(7.1
)
(0.3
)
(0.3
)
Valuation allowances
(26.7
)
(0.4
)
(0.6
)
Other
3.3
0.4
0.6
Effective tax rate
23.7
%
10.6
%
8.4
% </t>
  </si>
  <si>
    <t>Deferred Tax Assets and Liabilities</t>
  </si>
  <si>
    <t>A summary of the tax effect of temporary differences which give rise to deferred tax assets and liabilities is as follows:
(Dollars in millions)
January 28,
January 30,
Deferred tax assets:
Rent
$
35.4
$
40.1
Customer liabilities
13.4
12.4
Foreign net operating losses
13.2
8.9
Share-based payments
11.3
10.9
Charitable contribution carryforward
9.4
9.3
Financial instruments
8.0
12.7
Transaction costs
7.4
8.2
State taxes and interest
5.5
5.1
Sales returns
4.3
4.1
State net operating losses
1.6
1.2
Tax credit carryforward
1.1
—
Other
3.7
4.3
114.3
117.2
Less: Valuation allowance
(20.3
)
(12.1
)
Deferred tax assets, net of valuation allowance
94.0
105.1
Deferred tax liabilities:
Intangible assets
(170.8
)
(172.6
)
Difference in book and tax basis for property and equipment
(55.2
)
(65.5
)
Prepaid catalog and other prepaid expenses
(16.2
)
(15.8
)
Deferred tax liabilities
(242.2
)
(253.9
)
Net deferred income tax liability
$
(148.2
)
$
(148.8
)</t>
  </si>
  <si>
    <t>Summary of Components of Income Taxes Payable to Parent</t>
  </si>
  <si>
    <t xml:space="preserve">A summary of the components of the income taxes payable to Parent is as follows:
Refundable income taxes of Parent
$
8,247
$
10,196
Due to Parent
(33,462
)
(17,282
)
Income taxes payable to Parent
$
(25,215
)
$
(7,086
) </t>
  </si>
  <si>
    <t>Unrecognized Tax Benefits</t>
  </si>
  <si>
    <t>A roll-forward of unrecognized tax benefits is as follows :
(Dollars in millions)
For the
For the
Balance at beginning of period
$
23.4
$
18.1
Additions for tax positions taken during current year
5.2
6.1
Additions for tax positions taken during prior years
—
1.0
Reductions for tax positions taken during prior years
(0.4
)
(0.7
)
Settlements
(0.2
)
—
Expirations of statutes of limitations
(2.0
)
(1.1
)
Balance at end of period
$
26.0
$
23.4</t>
  </si>
  <si>
    <t>Quarterly Financial Information (Unaudited) (Tables)</t>
  </si>
  <si>
    <t>Quarterly Financial Results</t>
  </si>
  <si>
    <t>A summary of quarterly financial results for fiscal 2016 and fiscal 2015 is as follows:
(in thousands)
First
Second
Third
Fourth
Fiscal 2016
Total revenues
$
567,499
$
569,820
$
593,155
$
694,988
Gross profit
204,954
203,199
225,856
241,268
Net income (loss)
$
(8,041
)
$
(8,627
)
$
(7,900
)
$
1,054
Fiscal 2015
Total revenues
$
581,804
$
593,649
$
619,415
$
710,959
Gross profit
216,523
203,385
239,216
236,447
Net loss (1)
$
(462,411
)
$
(13,568
)
$
(759,663
)
$
(7,034
)
( 1 )
Includes the impact of the non-cash impairment losses recorded in the first and third quarters of fiscal 2015.</t>
  </si>
  <si>
    <t>Nature of Business and Summary of Significant Accounting Policies - Additional Information (Details) $ in Thousands</t>
  </si>
  <si>
    <t>Jan. 28, 2017USD ($)Segment</t>
  </si>
  <si>
    <t>Jan. 30, 2016USD ($)</t>
  </si>
  <si>
    <t>Jan. 31, 2015USD ($)</t>
  </si>
  <si>
    <t>Significant Accounting Policies [Line Items]</t>
  </si>
  <si>
    <t>Unredeemed gift card liability included in other revenue</t>
  </si>
  <si>
    <t>Revenue from third party resellers</t>
  </si>
  <si>
    <t>Deferred catalog costs</t>
  </si>
  <si>
    <t>Catalog costs</t>
  </si>
  <si>
    <t>All other advertising costs</t>
  </si>
  <si>
    <t>Deferred construction allowances</t>
  </si>
  <si>
    <t>Unfavorable lease commitments</t>
  </si>
  <si>
    <t>Impairment charge</t>
  </si>
  <si>
    <t>Number of reportable business segment | Segment</t>
  </si>
  <si>
    <t>Number of Operating Segments | Segment</t>
  </si>
  <si>
    <t>Cash equivalents</t>
  </si>
  <si>
    <t>Selling, general and administrative expenses, other</t>
  </si>
  <si>
    <t>Foreign currency translation adjustments resulted in accumulated gains (losses)</t>
  </si>
  <si>
    <t>Foreign currency transaction gains (losses)</t>
  </si>
  <si>
    <t>New Accounting Pronouncement, Early Adoption, Effect</t>
  </si>
  <si>
    <t>Reclassification from long-term assets to long-term liabilities</t>
  </si>
  <si>
    <t>Minimum | Software</t>
  </si>
  <si>
    <t>Property and equipment, useful life</t>
  </si>
  <si>
    <t>3 years</t>
  </si>
  <si>
    <t>Maximum | Software</t>
  </si>
  <si>
    <t>5 years</t>
  </si>
  <si>
    <t>Buildings And Improvements</t>
  </si>
  <si>
    <t>20 years</t>
  </si>
  <si>
    <t>Furniture, Fixtures and Equipment | Minimum</t>
  </si>
  <si>
    <t>Furniture, Fixtures and Equipment | Maximum</t>
  </si>
  <si>
    <t>10 years</t>
  </si>
  <si>
    <t>Management Services Agreement - Additional Information (Details) - USD ($) $ in Millions</t>
  </si>
  <si>
    <t>Related Party Transaction [Line Items]</t>
  </si>
  <si>
    <t>Sponsor fees, description</t>
  </si>
  <si>
    <t>Pursuant to a management services agreement entered into in connection with the Acquisition, and in exchange for on-going consulting and management advisory services, the Sponsors receive an aggregate annual monitoring fee prepaid quarterly equal to the greater of (i) 40 basis points of consolidated annual revenues or (ii) $8 million. The Sponsors also receive reimbursement for out-of-pocket expenses incurred in connection with services provided pursuant to the agreement.</t>
  </si>
  <si>
    <t>Selling, General and Administrative Expenses</t>
  </si>
  <si>
    <t>Monitoring fees, included in selling, general and administrative expenses</t>
  </si>
  <si>
    <t>Management Revenue Scenario One</t>
  </si>
  <si>
    <t>Consolidation annual revenue in basis points</t>
  </si>
  <si>
    <t>0.40%</t>
  </si>
  <si>
    <t>Management Revenue Scenario Two</t>
  </si>
  <si>
    <t>Annual monitoring fee</t>
  </si>
  <si>
    <t>Goodwill and Intangible Assets - Components of Intangible Assets and Goodwill (Details) - USD ($) $ in Thousands</t>
  </si>
  <si>
    <t>Intangible Assets Goodwill [Line Items]</t>
  </si>
  <si>
    <t>Amortization expense</t>
  </si>
  <si>
    <t>Goodwill, Beginning balance</t>
  </si>
  <si>
    <t>Goodwill, Ending balance</t>
  </si>
  <si>
    <t>Loyalty Program And Customer Lists</t>
  </si>
  <si>
    <t>Total accumulated amortization or impairment losses</t>
  </si>
  <si>
    <t>Favorable Lease Commitments</t>
  </si>
  <si>
    <t>Madewell Trade Name</t>
  </si>
  <si>
    <t>Key Money</t>
  </si>
  <si>
    <t>J.Crew Trade Name</t>
  </si>
  <si>
    <t>Impairment losses, intangible</t>
  </si>
  <si>
    <t>Goodwill and Intangible Assets - Additional Information (Details) - USD ($)</t>
  </si>
  <si>
    <t>Non-cash impairment charges</t>
  </si>
  <si>
    <t>Madewell Reporting Units</t>
  </si>
  <si>
    <t>J.Crew Reporting Units</t>
  </si>
  <si>
    <t>Accumulated impairment losses, goodwill</t>
  </si>
  <si>
    <t>Madewell Trade Names</t>
  </si>
  <si>
    <t>Goodwill and Intangible Assets - Summary of Aggregate Impairment Losses (Details) - USD ($) $ in Thousands</t>
  </si>
  <si>
    <t>Impairment losses, goodwill</t>
  </si>
  <si>
    <t>Long-lived assets</t>
  </si>
  <si>
    <t>Share-Based Compensation - Additional Information (Details) - USD ($)</t>
  </si>
  <si>
    <t>3 Months Ended</t>
  </si>
  <si>
    <t>Mar. 04, 2011</t>
  </si>
  <si>
    <t>Share Based Compensation Arrangement By Share Based Payment Award [Line Items]</t>
  </si>
  <si>
    <t>Stock option awards granted</t>
  </si>
  <si>
    <t>Total unrecognized compensation cost related to non-vested options</t>
  </si>
  <si>
    <t>Weighted-average grant date fair value, options</t>
  </si>
  <si>
    <t>Fair value of share options vested</t>
  </si>
  <si>
    <t>Aggregate intrinsic value of options exercised</t>
  </si>
  <si>
    <t>Option Exchange</t>
  </si>
  <si>
    <t>Outstanding options, exercise price</t>
  </si>
  <si>
    <t>Share-based compensation, award vesting period</t>
  </si>
  <si>
    <t>4 years</t>
  </si>
  <si>
    <t>Incremental fair value attributable to options</t>
  </si>
  <si>
    <t>Option exchange, additional expenses</t>
  </si>
  <si>
    <t>Stock Options</t>
  </si>
  <si>
    <t>Unrecognized compensation cost related to non-vested options/restricted stock, weighted-average vesting period</t>
  </si>
  <si>
    <t>3 years 6 months</t>
  </si>
  <si>
    <t>Restricted Stock</t>
  </si>
  <si>
    <t>Shares issued</t>
  </si>
  <si>
    <t>Fair value of restricted stock grant</t>
  </si>
  <si>
    <t>Restricted Stock | Two To Five Years Service Period</t>
  </si>
  <si>
    <t>Shares expected to vest</t>
  </si>
  <si>
    <t>Restricted Stock | Performance Conditions</t>
  </si>
  <si>
    <t>Maximum | Restricted Stock | Two To Five Years Service Period</t>
  </si>
  <si>
    <t>Minimum | Restricted Stock | Two To Five Years Service Period</t>
  </si>
  <si>
    <t>2 years</t>
  </si>
  <si>
    <t>Chinos Holdings, Inc. 2011 Equity Incentive Plan | Maximum</t>
  </si>
  <si>
    <t>Equity incentive plan, shares authorized</t>
  </si>
  <si>
    <t>Share-Based Compensation - Shares Available for Grants as Equity Awards (Details)</t>
  </si>
  <si>
    <t>Jan. 28, 2017shares</t>
  </si>
  <si>
    <t>Available for grant beginning balance</t>
  </si>
  <si>
    <t>Cancelled pursuant to Option Exchange</t>
  </si>
  <si>
    <t>Reissued pursuant to Option Exchange</t>
  </si>
  <si>
    <t>Forfeited and available for reissuance</t>
  </si>
  <si>
    <t>Available for grant ending balance</t>
  </si>
  <si>
    <t>Granted</t>
  </si>
  <si>
    <t>Share-Based Compensation - Weighted Average Assumptions to Estimate Fair Value of Stock Options (Details) - Stock Options</t>
  </si>
  <si>
    <t>Risk-free interest rates</t>
  </si>
  <si>
    <t>[1]</t>
  </si>
  <si>
    <t>1.50%</t>
  </si>
  <si>
    <t>1.80%</t>
  </si>
  <si>
    <t>Expected volatility</t>
  </si>
  <si>
    <t>[2]</t>
  </si>
  <si>
    <t>50.30%</t>
  </si>
  <si>
    <t>49.70%</t>
  </si>
  <si>
    <t>53.20%</t>
  </si>
  <si>
    <t>Expected term</t>
  </si>
  <si>
    <t>[3]</t>
  </si>
  <si>
    <t>6 years 6 months</t>
  </si>
  <si>
    <t>Based on the U.S. Treasury yield curve in effect at the time of grant.</t>
  </si>
  <si>
    <t>Based on average volatility of stock prices of companies in a peer group analysis.</t>
  </si>
  <si>
    <t>Represents the period of time (in years) options are expected to be outstanding.</t>
  </si>
  <si>
    <t>Share-Based Compensation - Stock Option Activity (Details)</t>
  </si>
  <si>
    <t>Jan. 28, 2017$ / sharesshares</t>
  </si>
  <si>
    <t>Shares</t>
  </si>
  <si>
    <t>Stock option 2011 plan</t>
  </si>
  <si>
    <t>Forfeited</t>
  </si>
  <si>
    <t>Exercisable at the end of the period</t>
  </si>
  <si>
    <t>Expected to vest at the end of the period</t>
  </si>
  <si>
    <t>Weighted average exercise price</t>
  </si>
  <si>
    <t>Beginning balance | $ / shares</t>
  </si>
  <si>
    <t>Cancelled pursuant to Option Exchange | $ / shares</t>
  </si>
  <si>
    <t>Forfeited | $ / shares</t>
  </si>
  <si>
    <t>Ending balance | $ / shares</t>
  </si>
  <si>
    <t>Exercisable at the end of the period | $ / shares</t>
  </si>
  <si>
    <t>Expected to vest at the end of the period | $ / shares</t>
  </si>
  <si>
    <t>Weighted average remaining contractual term</t>
  </si>
  <si>
    <t>9 years 3 months 18 days</t>
  </si>
  <si>
    <t>Share-Based Compensation - Stock Option Vesting Activity (Details) - $ / shares</t>
  </si>
  <si>
    <t>Vested</t>
  </si>
  <si>
    <t>Weighted average grant date fair value</t>
  </si>
  <si>
    <t>Share-Based Compensation - Stock Option Activity for Awards Rolled Over (Details) - Stock Option Activity Awards Rolled Over</t>
  </si>
  <si>
    <t>Beginning balance | shares</t>
  </si>
  <si>
    <t>Forfeited | shares</t>
  </si>
  <si>
    <t>Ending balance | shares</t>
  </si>
  <si>
    <t>Exercisable at the end of the period | shares</t>
  </si>
  <si>
    <t>4 years 1 month 6 days</t>
  </si>
  <si>
    <t>Share-Based Compensation - Restricted Stock Activity (Details) - Restricted Stock</t>
  </si>
  <si>
    <t>Vested | $ / shares</t>
  </si>
  <si>
    <t>Property and Equipment - Property and Equipment (Details) - USD ($) $ in Thousands</t>
  </si>
  <si>
    <t>Land</t>
  </si>
  <si>
    <t>Buildings and improvements</t>
  </si>
  <si>
    <t>Fixtures and equipment</t>
  </si>
  <si>
    <t>Leasehold improvements</t>
  </si>
  <si>
    <t>Asset retirement obligations</t>
  </si>
  <si>
    <t>Construction in progress</t>
  </si>
  <si>
    <t>Less accumulated depreciation and amortization</t>
  </si>
  <si>
    <t>Other Current Liabilities - Other Current Liabilities (Details) - USD ($) $ in Thousands</t>
  </si>
  <si>
    <t>Customer liabilities</t>
  </si>
  <si>
    <t>Accrued compensation</t>
  </si>
  <si>
    <t>Reserve for sales returns</t>
  </si>
  <si>
    <t>Deferred revenue</t>
  </si>
  <si>
    <t>Taxes, other than income taxes</t>
  </si>
  <si>
    <t>Accrued occupancy</t>
  </si>
  <si>
    <t>Other, primarily accrued operating expenses</t>
  </si>
  <si>
    <t>Long-Term Debt and Credit Agreements - Long-Term Debt (Details) - USD ($) $ in Thousands</t>
  </si>
  <si>
    <t>Mar. 05, 2014</t>
  </si>
  <si>
    <t>Debt Instrument [Line Items]</t>
  </si>
  <si>
    <t>Less: current portion</t>
  </si>
  <si>
    <t>Term Loan Facility</t>
  </si>
  <si>
    <t>Less: deferred financing costs</t>
  </si>
  <si>
    <t>Less: discount</t>
  </si>
  <si>
    <t>Long-Term Debt and Credit Agreements - Additional Information (Details) - USD ($)</t>
  </si>
  <si>
    <t>Nov. 17, 2016</t>
  </si>
  <si>
    <t>Senior notes, redeem in full</t>
  </si>
  <si>
    <t>Percentage of capital stock of foreign subsidiary secured by pledge under revolving credit facilities</t>
  </si>
  <si>
    <t>65.00%</t>
  </si>
  <si>
    <t>Debt covenants, aggregate principal amount at which payment acceleration could be required</t>
  </si>
  <si>
    <t>Debt, maturity date</t>
  </si>
  <si>
    <t>Mar. 5,
		2021</t>
  </si>
  <si>
    <t>Debt, quarterly principal payments percentage</t>
  </si>
  <si>
    <t>0.25%</t>
  </si>
  <si>
    <t>Debt, quarterly principal payments</t>
  </si>
  <si>
    <t>Interest rate</t>
  </si>
  <si>
    <t>4.00%</t>
  </si>
  <si>
    <t>8.125% Senior Notes Due 2019</t>
  </si>
  <si>
    <t>Debt instrument, interest rate</t>
  </si>
  <si>
    <t>8.125%</t>
  </si>
  <si>
    <t>Federal Funds Effective Rate | Term Loan Facility</t>
  </si>
  <si>
    <t>Interest rate margin</t>
  </si>
  <si>
    <t>0.50%</t>
  </si>
  <si>
    <t>LIBOR Borrowings Based on Group's average historical excess availability | Term Loan Facility</t>
  </si>
  <si>
    <t>1.00%</t>
  </si>
  <si>
    <t>Base Rate Borrowings | Term Loan Facility</t>
  </si>
  <si>
    <t>2.00%</t>
  </si>
  <si>
    <t>Minimum | LIBOR Borrowings Based on Group's average historical excess availability | Term Loan Facility</t>
  </si>
  <si>
    <t>Maximum | LIBOR Borrowings Based on Group's average historical excess availability | Term Loan Facility</t>
  </si>
  <si>
    <t>3.00%</t>
  </si>
  <si>
    <t>ABL Credit Facility</t>
  </si>
  <si>
    <t>Line of credit facility borrowing capacity</t>
  </si>
  <si>
    <t>Credit facility, additional borrowing capacity</t>
  </si>
  <si>
    <t>Line of credit facility, expiration date</t>
  </si>
  <si>
    <t>Dec. 10,
		2019</t>
  </si>
  <si>
    <t>Line of credit facility, extended maturity date</t>
  </si>
  <si>
    <t>Nov. 17,
		2021</t>
  </si>
  <si>
    <t>Line Of Credit Facility Unused Capacity Commitment Fee</t>
  </si>
  <si>
    <t>Line of credit, excess availability percentage based on commitment amount and borrowing base to require maintaining fixed charge ratio</t>
  </si>
  <si>
    <t>10.00%</t>
  </si>
  <si>
    <t>Line of credit, excess availability to require maintaining fixed charge ratio</t>
  </si>
  <si>
    <t>Line of credit, covenant description</t>
  </si>
  <si>
    <t>In addition, from the time when excess availability under the ABL Facility is less than the greater of (a) 10.0% of the lesser of (1) the commitment amount and (2) the borrowing base and (b) $27.5 million, until the time when Group has excess availability under the ABL Facility equal to or greater than the greater of (a) 10.0% of the lesser of (1) the commitment amount and (2) the borrowing base and (b) $27.5 million for 30 consecutive days, the credit agreement governing the ABL Facility requires Group to maintain a Fixed Charge Coverage Ratio (as defined in the ABL Facility) tested as of the last day of each fiscal quarter, of not less than 1.0</t>
  </si>
  <si>
    <t>Debt Instrument Fixed Charge Coverage Ratio</t>
  </si>
  <si>
    <t>Outstanding stand-by letters of credit</t>
  </si>
  <si>
    <t>Letters of credit, remaining borrowing capacity</t>
  </si>
  <si>
    <t>Outstanding borrowings</t>
  </si>
  <si>
    <t>Average short-term borrowings under the ABL Facility</t>
  </si>
  <si>
    <t>ABL Credit Facility | Federal Funds Effective Rate</t>
  </si>
  <si>
    <t>ABL Credit Facility | LIBOR Borrowings Based on Group's average historical excess availability</t>
  </si>
  <si>
    <t>ABL Credit Facility | Minimum | LIBOR Borrowings Based on Group's average historical excess availability</t>
  </si>
  <si>
    <t>1.25%</t>
  </si>
  <si>
    <t>ABL Credit Facility | Minimum | Based on Group's average historical excess availability | Base Rate Borrowings</t>
  </si>
  <si>
    <t>ABL Credit Facility | Maximum</t>
  </si>
  <si>
    <t>ABL Credit Facility | Maximum | LIBOR Borrowings Based on Group's average historical excess availability</t>
  </si>
  <si>
    <t>1.75%</t>
  </si>
  <si>
    <t>ABL Credit Facility | Maximum | Based on Group's average historical excess availability | Base Rate Borrowings</t>
  </si>
  <si>
    <t>0.75%</t>
  </si>
  <si>
    <t>ABL Credit Facility | Swingline Loans</t>
  </si>
  <si>
    <t>ABL Credit Facility | Letter of Credit</t>
  </si>
  <si>
    <t>ABL Credit Facility | Canadian dollar bankers' acceptances</t>
  </si>
  <si>
    <t>Documentary Letters Of Credit</t>
  </si>
  <si>
    <t>Documentary Letters Of Credit | HSBC</t>
  </si>
  <si>
    <t>Documentary Letters Of Credit | Bank of America</t>
  </si>
  <si>
    <t>Long-Term Debt and Credit Agreements - Summary of Components of Interest Expense (Details) - USD ($) $ in Thousands</t>
  </si>
  <si>
    <t>Interest expense, net of interest income</t>
  </si>
  <si>
    <t>Senior Notes</t>
  </si>
  <si>
    <t>Realized hedging losses</t>
  </si>
  <si>
    <t>Other, net of interest income</t>
  </si>
  <si>
    <t>Long-Term Debt and Credit Agreements - Summary of Components of Interest Expense (Parenthetical) (Details) - USD ($) $ in Thousands</t>
  </si>
  <si>
    <t>Other, interest income</t>
  </si>
  <si>
    <t>Long-Term Debt and Credit Agreements - Summary of Components of Loss on Refinancing (Details) - USD ($) $ in Thousands</t>
  </si>
  <si>
    <t>Write-off of deferred financing costs</t>
  </si>
  <si>
    <t>Prior unrealized losses on cash flow hedges (see note 8)</t>
  </si>
  <si>
    <t>Call premium on Senior Notes (redeemed on March 5, 2014)</t>
  </si>
  <si>
    <t>Other financing costs</t>
  </si>
  <si>
    <t>Derivative Financial Instruments - Additional Information (Details) - USD ($)</t>
  </si>
  <si>
    <t>Aug. 31, 2014</t>
  </si>
  <si>
    <t>Interest Rate Caps March 2015 To March 2016</t>
  </si>
  <si>
    <t>Derivative [Line Items]</t>
  </si>
  <si>
    <t>Aggregate notional amount of interest rate derivative</t>
  </si>
  <si>
    <t>Interest Rate Caps March 2015 To March 2016 | LIBOR Borrowings Based on Group's average historical excess availability</t>
  </si>
  <si>
    <t>Interest rate cap agreements, capped LIBOR</t>
  </si>
  <si>
    <t>Interest Rate Swap March 2016 To March 2019</t>
  </si>
  <si>
    <t>Interest rate derivative, fixed interest rate</t>
  </si>
  <si>
    <t>2.56%</t>
  </si>
  <si>
    <t>Interest Rate Swap | Other Liabilities</t>
  </si>
  <si>
    <t>Liabilities for interest rate swaps</t>
  </si>
  <si>
    <t>Fair Value Measurements - Additional Information (Details) - USD ($) $ in Millions</t>
  </si>
  <si>
    <t>Fair Value, Inputs, Level 1</t>
  </si>
  <si>
    <t>Fair Value Assets And Liabilities Measured On Recurring And Nonrecurring Basis [Line Items]</t>
  </si>
  <si>
    <t>Estimated fair value of debt</t>
  </si>
  <si>
    <t>Fair Value Measurements - Summary of Impairment of Certain Long-Lived Assets (Details) - USD ($) $ in Thousands</t>
  </si>
  <si>
    <t>Carrying value of long-term assets written down to fair value</t>
  </si>
  <si>
    <t>Commitments and Contingencies - Additional Information (Details) - USD ($) $ in Thousands</t>
  </si>
  <si>
    <t>Disclosure Commitments And Contingencies Additional Information [Abstract]</t>
  </si>
  <si>
    <t>Operating lease, expiration year</t>
  </si>
  <si>
    <t>Operating lease, rent expenses</t>
  </si>
  <si>
    <t>Operating lease, contingent rent based on store sales</t>
  </si>
  <si>
    <t>Operating Lease, Aggregate Minimum Rentals (Details) $ in Thousands</t>
  </si>
  <si>
    <t>Jan. 28, 2017USD ($)</t>
  </si>
  <si>
    <t>Disclosure Operating Lease Aggregate Minimum Rent [Abstract]</t>
  </si>
  <si>
    <t>Thereafter</t>
  </si>
  <si>
    <t>Employee Benefit Plan - Additional Information (Details) - USD ($) $ in Thousands</t>
  </si>
  <si>
    <t>Contribution by employees to 401(K) Savings Plan</t>
  </si>
  <si>
    <t>25.00%</t>
  </si>
  <si>
    <t>Contribution by employer to 401(K) Savings Plan</t>
  </si>
  <si>
    <t>Summary of Components of Other Revenues (Details) - USD ($) $ in Thousands</t>
  </si>
  <si>
    <t>Shipping and handling fees</t>
  </si>
  <si>
    <t>Income Taxes - Components of Benefit for Income Taxes (Details) - USD ($) $ in Thousands</t>
  </si>
  <si>
    <t>Current:</t>
  </si>
  <si>
    <t>Federal</t>
  </si>
  <si>
    <t>State and local</t>
  </si>
  <si>
    <t>Foreign</t>
  </si>
  <si>
    <t>Current Income Tax Expense (Benefit), Total</t>
  </si>
  <si>
    <t>Deferred:</t>
  </si>
  <si>
    <t>Total income taxes (benefit) recorded on the consolidated statement of operations</t>
  </si>
  <si>
    <t>Income taxes charged (credited) to shareholders’ equity (deficit):</t>
  </si>
  <si>
    <t>Deferred income taxes (benefit) arising from the change in financial instrument liability credited to OCI</t>
  </si>
  <si>
    <t>Total income taxes</t>
  </si>
  <si>
    <t>Income Taxes - Reconciliation Between Effective Tax and US Federal Statutory Income Tax Rate (Details)</t>
  </si>
  <si>
    <t>Effective Income Tax Rate Continuing Operations Tax Rate Reconciliation [Abstract]</t>
  </si>
  <si>
    <t>Federal income tax rate</t>
  </si>
  <si>
    <t>35.00%</t>
  </si>
  <si>
    <t>Foreign rate differential</t>
  </si>
  <si>
    <t>19.50%</t>
  </si>
  <si>
    <t>0.60%</t>
  </si>
  <si>
    <t>Income tax credits</t>
  </si>
  <si>
    <t>3.70%</t>
  </si>
  <si>
    <t>Goodwill impairment</t>
  </si>
  <si>
    <t>(25.60%)</t>
  </si>
  <si>
    <t>(27.40%)</t>
  </si>
  <si>
    <t>State and local income taxes, net of federal benefit</t>
  </si>
  <si>
    <t>(4.00%)</t>
  </si>
  <si>
    <t>0.90%</t>
  </si>
  <si>
    <t>Uncertain tax positions</t>
  </si>
  <si>
    <t>(7.10%)</t>
  </si>
  <si>
    <t>(0.30%)</t>
  </si>
  <si>
    <t>Valuation allowances</t>
  </si>
  <si>
    <t>(26.70%)</t>
  </si>
  <si>
    <t>(0.40%)</t>
  </si>
  <si>
    <t>(0.60%)</t>
  </si>
  <si>
    <t>3.30%</t>
  </si>
  <si>
    <t>Effective tax rate</t>
  </si>
  <si>
    <t>23.70%</t>
  </si>
  <si>
    <t>10.60%</t>
  </si>
  <si>
    <t>8.40%</t>
  </si>
  <si>
    <t>Income Taxes - Rise in Deferred Tax Assets and Liabilities due to Tax Effect of Temporary Differences (Details) - USD ($) $ in Millions</t>
  </si>
  <si>
    <t>Deferred tax assets:</t>
  </si>
  <si>
    <t>Rent</t>
  </si>
  <si>
    <t>Foreign net operating losses</t>
  </si>
  <si>
    <t>Share-based payments</t>
  </si>
  <si>
    <t>Charitable contribution carryforward</t>
  </si>
  <si>
    <t>Financial instruments</t>
  </si>
  <si>
    <t>Transaction costs</t>
  </si>
  <si>
    <t>State taxes and interest</t>
  </si>
  <si>
    <t>Sales returns</t>
  </si>
  <si>
    <t>State net operating losses</t>
  </si>
  <si>
    <t>Tax credit carryforward</t>
  </si>
  <si>
    <t>Deferred tax assets, gross</t>
  </si>
  <si>
    <t>Less: Valuation allowance</t>
  </si>
  <si>
    <t>Deferred tax assets, net of valuation allowance</t>
  </si>
  <si>
    <t>Deferred tax liabilities:</t>
  </si>
  <si>
    <t>Intangible assets</t>
  </si>
  <si>
    <t>Difference in book and tax basis for property and equipment</t>
  </si>
  <si>
    <t>Prepaid catalog and other prepaid expenses</t>
  </si>
  <si>
    <t>Deferred tax liabilities</t>
  </si>
  <si>
    <t>Net deferred income tax liability</t>
  </si>
  <si>
    <t>Income Taxes - Summary of Components of Income Taxes Payable to Parent (Details) - USD ($) $ in Thousands</t>
  </si>
  <si>
    <t>Income Taxes [Line Items]</t>
  </si>
  <si>
    <t>Chinos Holdings, Inc.</t>
  </si>
  <si>
    <t>Refundable income taxes of Parent</t>
  </si>
  <si>
    <t>Due to Parent</t>
  </si>
  <si>
    <t>Income Taxes - Additional Information (Details) - USD ($) $ in Millions</t>
  </si>
  <si>
    <t>Disclosure Income Taxes Additional Information [Abstract]</t>
  </si>
  <si>
    <t>Taxable loss</t>
  </si>
  <si>
    <t>Refundable income taxes to Parent</t>
  </si>
  <si>
    <t>Non-cash charge to income tax expense</t>
  </si>
  <si>
    <t>Undistributed earnings of international subsidiaries</t>
  </si>
  <si>
    <t>Cash held by foreign subsidiaries</t>
  </si>
  <si>
    <t>Liabilities associated with uncertain tax positions including interest and penalties</t>
  </si>
  <si>
    <t>Unrecognized Tax Benefits Income Tax Penalties And Interest Accrued</t>
  </si>
  <si>
    <t>Unrecognized tax benefits that would affect effective tax rate</t>
  </si>
  <si>
    <t>State and local operating loss carryovers, net of unrecognized tax benefits</t>
  </si>
  <si>
    <t>State and local net operating loss carryovers, expiration year</t>
  </si>
  <si>
    <t>2028-05</t>
  </si>
  <si>
    <t>Income Taxes - Unrecognized Tax Benefits (Details) - USD ($) $ in Millions</t>
  </si>
  <si>
    <t>Disclosure Unrecognized Tax Benefits [Abstract]</t>
  </si>
  <si>
    <t>Balance at beginning of period</t>
  </si>
  <si>
    <t>Additions for tax positions taken during current year</t>
  </si>
  <si>
    <t>Additions for tax positions taken during prior years</t>
  </si>
  <si>
    <t>Reductions for tax positions taken during prior years</t>
  </si>
  <si>
    <t>Settlements</t>
  </si>
  <si>
    <t>Expirations of statutes of limitations</t>
  </si>
  <si>
    <t>Balance at end of period</t>
  </si>
  <si>
    <t>Related Party Transactions - Additional Information (Details) - USD ($)</t>
  </si>
  <si>
    <t>May 01, 2017</t>
  </si>
  <si>
    <t>Oct. 28, 2016</t>
  </si>
  <si>
    <t>Nov. 04, 2013</t>
  </si>
  <si>
    <t>Oct. 20, 2005</t>
  </si>
  <si>
    <t>Jul. 29, 2017</t>
  </si>
  <si>
    <t>Dividends paid</t>
  </si>
  <si>
    <t>Mr. Drexler | Predecessor</t>
  </si>
  <si>
    <t>License period granted by Millard Drexler</t>
  </si>
  <si>
    <t>30 years</t>
  </si>
  <si>
    <t>Reimbursed Mr. Drexler to reimburse actual costs expended in acquiring and developing properties</t>
  </si>
  <si>
    <t>Royalty payable per year during term of license</t>
  </si>
  <si>
    <t>Chinos Intermediate Holdings A Inc</t>
  </si>
  <si>
    <t>Net proceed from issuance of Notes</t>
  </si>
  <si>
    <t>Cash dividend to equity holders</t>
  </si>
  <si>
    <t>Dividend equivalent compensation payments to equity-award holders</t>
  </si>
  <si>
    <t>Receivable due from related party</t>
  </si>
  <si>
    <t>Chinos Intermediate Holdings A Inc | Payment in Kind (PIK) Note</t>
  </si>
  <si>
    <t>Principal amount of notes issued</t>
  </si>
  <si>
    <t>Senior notes interest rate</t>
  </si>
  <si>
    <t>8.50%</t>
  </si>
  <si>
    <t>May 1,
		2019</t>
  </si>
  <si>
    <t>Frequency of periodic interest payment term</t>
  </si>
  <si>
    <t>The PIK Notes pay interest semi-annually on May 1 and November 1 of each year.</t>
  </si>
  <si>
    <t>Interest rate over cash interest rate in basis points</t>
  </si>
  <si>
    <t>Interest payment date</t>
  </si>
  <si>
    <t>May 1,
		2017</t>
  </si>
  <si>
    <t>Chinos Intermediate Holdings A Inc | Payment in Kind (PIK) Note | Minimum</t>
  </si>
  <si>
    <t>7.75%</t>
  </si>
  <si>
    <t>Chinos Intermediate Holdings A Inc | Payment in Kind (PIK) Note | Maximum</t>
  </si>
  <si>
    <t>Chinos Intermediate Holdings A Inc | Payment in Kind (PIK) Note | Interest For First And Final Interest Periods</t>
  </si>
  <si>
    <t>Cash interest rate</t>
  </si>
  <si>
    <t>Chinos Intermediate Holdings A Inc | Scenario Forecast | Payment in Kind (PIK) Note</t>
  </si>
  <si>
    <t>Increase in principal amount of notes issued</t>
  </si>
  <si>
    <t>Quarterly Financial Results (Details) - USD ($) $ in Thousands</t>
  </si>
  <si>
    <t>Oct. 29, 2016</t>
  </si>
  <si>
    <t>Apr. 30, 2016</t>
  </si>
  <si>
    <t>Oct. 31, 2015</t>
  </si>
  <si>
    <t>Aug. 01, 2015</t>
  </si>
  <si>
    <t>May 02, 2015</t>
  </si>
  <si>
    <t>Net income (loss)</t>
  </si>
  <si>
    <t>Includes the impact of the non-cash impairment losses recorded in the first and third quarters of fiscal 2015.</t>
  </si>
  <si>
    <t>Valuation and Qualifying Accounts (Details) - USD ($) $ in Thousands</t>
  </si>
  <si>
    <t>Inventory Reserve</t>
  </si>
  <si>
    <t>Valuation And Qualifying Accounts Disclosure [Line Items]</t>
  </si>
  <si>
    <t>Beginning Balance</t>
  </si>
  <si>
    <t>Charged to Cost and Expenses</t>
  </si>
  <si>
    <t>Ending Balance</t>
  </si>
  <si>
    <t>Allowance for Sales Returns</t>
  </si>
  <si>
    <t>Deductions</t>
  </si>
  <si>
    <t>The inventory reserve and allowance for sales returns are evaluated at the end of each fiscal quarter and adjusted (increased or decreased) based on the quarterly evaluation. During each period, inventory write-downs and sales returns are charged to the statement of operations as incur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5125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000</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6" t="n">
        <v>132226</v>
      </c>
      <c r="C3" s="6" t="n">
        <v>87812</v>
      </c>
    </row>
    <row r="4" spans="1:3">
      <c r="A4" s="4" t="s">
        <v>35</v>
      </c>
      <c r="B4" s="5" t="n">
        <v>314492</v>
      </c>
      <c r="C4" s="5" t="n">
        <v>372410</v>
      </c>
    </row>
    <row r="5" spans="1:3">
      <c r="A5" s="4" t="s">
        <v>36</v>
      </c>
      <c r="B5" s="5" t="n">
        <v>59494</v>
      </c>
      <c r="C5" s="5" t="n">
        <v>65605</v>
      </c>
    </row>
    <row r="6" spans="1:3">
      <c r="A6" s="4" t="s">
        <v>37</v>
      </c>
      <c r="B6" s="5" t="n">
        <v>506212</v>
      </c>
      <c r="C6" s="5" t="n">
        <v>525827</v>
      </c>
    </row>
    <row r="7" spans="1:3">
      <c r="A7" s="4" t="s">
        <v>38</v>
      </c>
      <c r="B7" s="5" t="n">
        <v>642339</v>
      </c>
      <c r="C7" s="5" t="n">
        <v>645065</v>
      </c>
    </row>
    <row r="8" spans="1:3">
      <c r="A8" s="4" t="s">
        <v>39</v>
      </c>
      <c r="B8" s="5" t="n">
        <v>-280152</v>
      </c>
      <c r="C8" s="5" t="n">
        <v>-246821</v>
      </c>
    </row>
    <row r="9" spans="1:3">
      <c r="A9" s="4" t="s">
        <v>40</v>
      </c>
      <c r="B9" s="5" t="n">
        <v>362187</v>
      </c>
      <c r="C9" s="5" t="n">
        <v>398244</v>
      </c>
    </row>
    <row r="10" spans="1:3">
      <c r="A10" s="4" t="s">
        <v>41</v>
      </c>
      <c r="B10" s="5" t="n">
        <v>450204</v>
      </c>
      <c r="C10" s="5" t="n">
        <v>460744</v>
      </c>
    </row>
    <row r="11" spans="1:3">
      <c r="A11" s="4" t="s">
        <v>42</v>
      </c>
      <c r="B11" s="5" t="n">
        <v>107900</v>
      </c>
      <c r="C11" s="5" t="n">
        <v>107900</v>
      </c>
    </row>
    <row r="12" spans="1:3">
      <c r="A12" s="4" t="s">
        <v>43</v>
      </c>
      <c r="B12" s="5" t="n">
        <v>6207</v>
      </c>
      <c r="C12" s="5" t="n">
        <v>7261</v>
      </c>
    </row>
    <row r="13" spans="1:3">
      <c r="A13" s="4" t="s">
        <v>44</v>
      </c>
      <c r="B13" s="5" t="n">
        <v>1432710</v>
      </c>
      <c r="C13" s="5" t="n">
        <v>1499976</v>
      </c>
    </row>
    <row r="14" spans="1:3">
      <c r="A14" s="3" t="s">
        <v>45</v>
      </c>
    </row>
    <row r="15" spans="1:3">
      <c r="A15" s="4" t="s">
        <v>46</v>
      </c>
      <c r="B15" s="5" t="n">
        <v>194494</v>
      </c>
      <c r="C15" s="5" t="n">
        <v>248342</v>
      </c>
    </row>
    <row r="16" spans="1:3">
      <c r="A16" s="4" t="s">
        <v>47</v>
      </c>
      <c r="B16" s="5" t="n">
        <v>157141</v>
      </c>
      <c r="C16" s="5" t="n">
        <v>157765</v>
      </c>
    </row>
    <row r="17" spans="1:3">
      <c r="A17" s="4" t="s">
        <v>48</v>
      </c>
      <c r="B17" s="5" t="n">
        <v>7977</v>
      </c>
      <c r="C17" s="5" t="n">
        <v>5279</v>
      </c>
    </row>
    <row r="18" spans="1:3">
      <c r="A18" s="4" t="s">
        <v>49</v>
      </c>
      <c r="B18" s="5" t="n">
        <v>25215</v>
      </c>
      <c r="C18" s="5" t="n">
        <v>7086</v>
      </c>
    </row>
    <row r="19" spans="1:3">
      <c r="A19" s="4" t="s">
        <v>50</v>
      </c>
      <c r="B19" s="5" t="n">
        <v>15670</v>
      </c>
      <c r="C19" s="5" t="n">
        <v>15670</v>
      </c>
    </row>
    <row r="20" spans="1:3">
      <c r="A20" s="4" t="s">
        <v>51</v>
      </c>
      <c r="B20" s="5" t="n">
        <v>400497</v>
      </c>
      <c r="C20" s="5" t="n">
        <v>434142</v>
      </c>
    </row>
    <row r="21" spans="1:3">
      <c r="A21" s="4" t="s">
        <v>52</v>
      </c>
      <c r="B21" s="5" t="n">
        <v>1494490</v>
      </c>
      <c r="C21" s="5" t="n">
        <v>1501917</v>
      </c>
    </row>
    <row r="22" spans="1:3">
      <c r="A22" s="4" t="s">
        <v>53</v>
      </c>
      <c r="B22" s="5" t="n">
        <v>132566</v>
      </c>
      <c r="C22" s="5" t="n">
        <v>131812</v>
      </c>
    </row>
    <row r="23" spans="1:3">
      <c r="A23" s="4" t="s">
        <v>54</v>
      </c>
      <c r="B23" s="5" t="n">
        <v>148200</v>
      </c>
      <c r="C23" s="5" t="n">
        <v>148819</v>
      </c>
    </row>
    <row r="24" spans="1:3">
      <c r="A24" s="4" t="s">
        <v>55</v>
      </c>
      <c r="B24" s="5" t="n">
        <v>43168</v>
      </c>
      <c r="C24" s="5" t="n">
        <v>52273</v>
      </c>
    </row>
    <row r="25" spans="1:3">
      <c r="A25" s="4" t="s">
        <v>56</v>
      </c>
      <c r="B25" s="5" t="n">
        <v>2218921</v>
      </c>
      <c r="C25" s="5" t="n">
        <v>2268963</v>
      </c>
    </row>
    <row r="26" spans="1:3">
      <c r="A26" s="3" t="s">
        <v>57</v>
      </c>
    </row>
    <row r="27" spans="1:3">
      <c r="A27" s="4" t="s">
        <v>58</v>
      </c>
      <c r="B27" s="5" t="n">
        <v>980368</v>
      </c>
      <c r="C27" s="5" t="n">
        <v>979333</v>
      </c>
    </row>
    <row r="28" spans="1:3">
      <c r="A28" s="4" t="s">
        <v>59</v>
      </c>
      <c r="B28" s="5" t="n">
        <v>-11536</v>
      </c>
      <c r="C28" s="5" t="n">
        <v>-16791</v>
      </c>
    </row>
    <row r="29" spans="1:3">
      <c r="A29" s="4" t="s">
        <v>60</v>
      </c>
      <c r="B29" s="5" t="n">
        <v>-1755043</v>
      </c>
      <c r="C29" s="5" t="n">
        <v>-1731529</v>
      </c>
    </row>
    <row r="30" spans="1:3">
      <c r="A30" s="4" t="s">
        <v>61</v>
      </c>
      <c r="B30" s="5" t="n">
        <v>-786211</v>
      </c>
      <c r="C30" s="5" t="n">
        <v>-768987</v>
      </c>
    </row>
    <row r="31" spans="1:3">
      <c r="A31" s="4" t="s">
        <v>62</v>
      </c>
      <c r="B31" s="6" t="n">
        <v>1432710</v>
      </c>
      <c r="C31" s="6" t="n">
        <v>1499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46</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4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151</v>
      </c>
      <c r="B12" s="4" t="s">
        <v>210</v>
      </c>
    </row>
    <row r="13" spans="1:2">
      <c r="A13" s="4" t="s">
        <v>154</v>
      </c>
      <c r="B13" s="4" t="s">
        <v>211</v>
      </c>
    </row>
    <row r="14" spans="1:2">
      <c r="A14" s="4" t="s">
        <v>212</v>
      </c>
      <c r="B14" s="4" t="s">
        <v>213</v>
      </c>
    </row>
    <row r="15" spans="1:2">
      <c r="A15" s="4" t="s">
        <v>179</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148</v>
      </c>
      <c r="B21" s="4" t="s">
        <v>225</v>
      </c>
    </row>
    <row r="22" spans="1:2">
      <c r="A22" s="4" t="s">
        <v>226</v>
      </c>
      <c r="B22" s="4" t="s">
        <v>227</v>
      </c>
    </row>
    <row r="23" spans="1:2">
      <c r="A23" s="4" t="s">
        <v>228</v>
      </c>
      <c r="B23" s="4" t="s">
        <v>229</v>
      </c>
    </row>
    <row r="24" spans="1:2">
      <c r="A24" s="4" t="s">
        <v>164</v>
      </c>
      <c r="B24" s="4" t="s">
        <v>230</v>
      </c>
    </row>
    <row r="25" spans="1:2">
      <c r="A25" s="4" t="s">
        <v>231</v>
      </c>
      <c r="B2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4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152</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155</v>
      </c>
    </row>
    <row r="4" spans="1:2">
      <c r="A4" s="4" t="s">
        <v>154</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158</v>
      </c>
    </row>
    <row r="4" spans="1:2">
      <c r="A4" s="4" t="s">
        <v>157</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1</v>
      </c>
      <c r="C3" s="7" t="n">
        <v>0.01</v>
      </c>
    </row>
    <row r="4" spans="1:3">
      <c r="A4" s="4" t="s">
        <v>66</v>
      </c>
      <c r="B4" s="5" t="n">
        <v>1000</v>
      </c>
      <c r="C4" s="5" t="n">
        <v>1000</v>
      </c>
    </row>
    <row r="5" spans="1:3">
      <c r="A5" s="4" t="s">
        <v>67</v>
      </c>
      <c r="B5" s="5" t="n">
        <v>1000</v>
      </c>
      <c r="C5" s="5" t="n">
        <v>1000</v>
      </c>
    </row>
    <row r="6" spans="1:3">
      <c r="A6" s="4" t="s">
        <v>68</v>
      </c>
      <c r="B6" s="5" t="n">
        <v>1000</v>
      </c>
      <c r="C6"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161</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168</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71</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177</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180</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188</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85</v>
      </c>
      <c r="B1" s="2" t="s">
        <v>1</v>
      </c>
    </row>
    <row r="2" spans="1:4">
      <c r="B2" s="2" t="s">
        <v>286</v>
      </c>
      <c r="C2" s="2" t="s">
        <v>287</v>
      </c>
      <c r="D2" s="2" t="s">
        <v>288</v>
      </c>
    </row>
    <row r="3" spans="1:4">
      <c r="A3" s="3" t="s">
        <v>289</v>
      </c>
    </row>
    <row r="4" spans="1:4">
      <c r="A4" s="4" t="s">
        <v>290</v>
      </c>
      <c r="B4" s="6" t="n">
        <v>5208</v>
      </c>
      <c r="C4" s="6" t="n">
        <v>4539</v>
      </c>
      <c r="D4" s="6" t="n">
        <v>4101</v>
      </c>
    </row>
    <row r="5" spans="1:4">
      <c r="A5" s="4" t="s">
        <v>291</v>
      </c>
      <c r="B5" s="5" t="n">
        <v>29107</v>
      </c>
      <c r="C5" s="5" t="n">
        <v>24088</v>
      </c>
      <c r="D5" s="5" t="n">
        <v>9012</v>
      </c>
    </row>
    <row r="6" spans="1:4">
      <c r="A6" s="4" t="s">
        <v>292</v>
      </c>
      <c r="B6" s="5" t="n">
        <v>4789</v>
      </c>
      <c r="C6" s="5" t="n">
        <v>6452</v>
      </c>
    </row>
    <row r="7" spans="1:4">
      <c r="A7" s="4" t="s">
        <v>293</v>
      </c>
      <c r="B7" s="5" t="n">
        <v>41268</v>
      </c>
      <c r="C7" s="5" t="n">
        <v>48533</v>
      </c>
      <c r="D7" s="5" t="n">
        <v>47372</v>
      </c>
    </row>
    <row r="8" spans="1:4">
      <c r="A8" s="4" t="s">
        <v>294</v>
      </c>
      <c r="B8" s="5" t="n">
        <v>63427</v>
      </c>
      <c r="C8" s="5" t="n">
        <v>71095</v>
      </c>
      <c r="D8" s="5" t="n">
        <v>63278</v>
      </c>
    </row>
    <row r="9" spans="1:4">
      <c r="A9" s="4" t="s">
        <v>295</v>
      </c>
      <c r="B9" s="5" t="n">
        <v>83028</v>
      </c>
      <c r="C9" s="5" t="n">
        <v>83347</v>
      </c>
    </row>
    <row r="10" spans="1:4">
      <c r="A10" s="4" t="s">
        <v>296</v>
      </c>
      <c r="B10" s="5" t="n">
        <v>4733</v>
      </c>
      <c r="C10" s="5" t="n">
        <v>7478</v>
      </c>
    </row>
    <row r="11" spans="1:4">
      <c r="A11" s="4" t="s">
        <v>297</v>
      </c>
      <c r="B11" s="6" t="n">
        <v>7752</v>
      </c>
      <c r="C11" s="5" t="n">
        <v>4522</v>
      </c>
      <c r="D11" s="5" t="n">
        <v>2785</v>
      </c>
    </row>
    <row r="12" spans="1:4">
      <c r="A12" s="4" t="s">
        <v>298</v>
      </c>
      <c r="B12" s="5" t="n">
        <v>1</v>
      </c>
    </row>
    <row r="13" spans="1:4">
      <c r="A13" s="4" t="s">
        <v>299</v>
      </c>
      <c r="B13" s="5" t="n">
        <v>2</v>
      </c>
    </row>
    <row r="14" spans="1:4">
      <c r="A14" s="4" t="s">
        <v>300</v>
      </c>
      <c r="B14" s="6" t="n">
        <v>96450</v>
      </c>
      <c r="C14" s="5" t="n">
        <v>50103</v>
      </c>
    </row>
    <row r="15" spans="1:4">
      <c r="A15" s="4" t="s">
        <v>301</v>
      </c>
      <c r="B15" s="5" t="n">
        <v>40841</v>
      </c>
      <c r="C15" s="5" t="n">
        <v>44164</v>
      </c>
      <c r="D15" s="5" t="n">
        <v>43442</v>
      </c>
    </row>
    <row r="16" spans="1:4">
      <c r="A16" s="4" t="s">
        <v>302</v>
      </c>
      <c r="B16" s="5" t="n">
        <v>-1581</v>
      </c>
      <c r="C16" s="5" t="n">
        <v>200</v>
      </c>
      <c r="D16" s="5" t="n">
        <v>2113</v>
      </c>
    </row>
    <row r="17" spans="1:4">
      <c r="A17" s="4" t="s">
        <v>303</v>
      </c>
      <c r="B17" s="6" t="n">
        <v>1539</v>
      </c>
      <c r="C17" s="5" t="n">
        <v>-2027</v>
      </c>
      <c r="D17" s="6" t="n">
        <v>-5480</v>
      </c>
    </row>
    <row r="18" spans="1:4">
      <c r="A18" s="4" t="s">
        <v>304</v>
      </c>
    </row>
    <row r="19" spans="1:4">
      <c r="A19" s="3" t="s">
        <v>289</v>
      </c>
    </row>
    <row r="20" spans="1:4">
      <c r="A20" s="4" t="s">
        <v>305</v>
      </c>
      <c r="C20" s="6" t="n">
        <v>16301</v>
      </c>
    </row>
    <row r="21" spans="1:4">
      <c r="A21" s="4" t="s">
        <v>306</v>
      </c>
    </row>
    <row r="22" spans="1:4">
      <c r="A22" s="3" t="s">
        <v>289</v>
      </c>
    </row>
    <row r="23" spans="1:4">
      <c r="A23" s="4" t="s">
        <v>307</v>
      </c>
      <c r="B23" s="4" t="s">
        <v>308</v>
      </c>
    </row>
    <row r="24" spans="1:4">
      <c r="A24" s="4" t="s">
        <v>309</v>
      </c>
    </row>
    <row r="25" spans="1:4">
      <c r="A25" s="3" t="s">
        <v>289</v>
      </c>
    </row>
    <row r="26" spans="1:4">
      <c r="A26" s="4" t="s">
        <v>307</v>
      </c>
      <c r="B26" s="4" t="s">
        <v>310</v>
      </c>
    </row>
    <row r="27" spans="1:4">
      <c r="A27" s="4" t="s">
        <v>311</v>
      </c>
    </row>
    <row r="28" spans="1:4">
      <c r="A28" s="3" t="s">
        <v>289</v>
      </c>
    </row>
    <row r="29" spans="1:4">
      <c r="A29" s="4" t="s">
        <v>307</v>
      </c>
      <c r="B29" s="4" t="s">
        <v>312</v>
      </c>
    </row>
    <row r="30" spans="1:4">
      <c r="A30" s="4" t="s">
        <v>313</v>
      </c>
    </row>
    <row r="31" spans="1:4">
      <c r="A31" s="3" t="s">
        <v>289</v>
      </c>
    </row>
    <row r="32" spans="1:4">
      <c r="A32" s="4" t="s">
        <v>307</v>
      </c>
      <c r="B32" s="4" t="s">
        <v>308</v>
      </c>
    </row>
    <row r="33" spans="1:4">
      <c r="A33" s="4" t="s">
        <v>314</v>
      </c>
    </row>
    <row r="34" spans="1:4">
      <c r="A34" s="3" t="s">
        <v>289</v>
      </c>
    </row>
    <row r="35" spans="1:4">
      <c r="A35" s="4" t="s">
        <v>307</v>
      </c>
      <c r="B35" s="4" t="s">
        <v>31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6</v>
      </c>
      <c r="B1" s="2" t="s">
        <v>1</v>
      </c>
    </row>
    <row r="2" spans="1:4">
      <c r="B2" s="2" t="s">
        <v>2</v>
      </c>
      <c r="C2" s="2" t="s">
        <v>32</v>
      </c>
      <c r="D2" s="2" t="s">
        <v>70</v>
      </c>
    </row>
    <row r="3" spans="1:4">
      <c r="A3" s="3" t="s">
        <v>317</v>
      </c>
    </row>
    <row r="4" spans="1:4">
      <c r="A4" s="4" t="s">
        <v>318</v>
      </c>
      <c r="B4" s="4" t="s">
        <v>319</v>
      </c>
    </row>
    <row r="5" spans="1:4">
      <c r="A5" s="4" t="s">
        <v>320</v>
      </c>
    </row>
    <row r="6" spans="1:4">
      <c r="A6" s="3" t="s">
        <v>317</v>
      </c>
    </row>
    <row r="7" spans="1:4">
      <c r="A7" s="4" t="s">
        <v>321</v>
      </c>
      <c r="B7" s="6" t="n">
        <v>10</v>
      </c>
      <c r="C7" s="8" t="n">
        <v>10.3</v>
      </c>
      <c r="D7" s="8" t="n">
        <v>10.4</v>
      </c>
    </row>
    <row r="8" spans="1:4">
      <c r="A8" s="4" t="s">
        <v>322</v>
      </c>
    </row>
    <row r="9" spans="1:4">
      <c r="A9" s="3" t="s">
        <v>317</v>
      </c>
    </row>
    <row r="10" spans="1:4">
      <c r="A10" s="4" t="s">
        <v>323</v>
      </c>
      <c r="B10" s="4" t="s">
        <v>324</v>
      </c>
    </row>
    <row r="11" spans="1:4">
      <c r="A11" s="4" t="s">
        <v>325</v>
      </c>
    </row>
    <row r="12" spans="1:4">
      <c r="A12" s="3" t="s">
        <v>317</v>
      </c>
    </row>
    <row r="13" spans="1:4">
      <c r="A13" s="4" t="s">
        <v>326</v>
      </c>
      <c r="B13" s="6" t="n">
        <v>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2</v>
      </c>
      <c r="D2" s="2" t="s">
        <v>70</v>
      </c>
    </row>
    <row r="3" spans="1:4">
      <c r="A3" s="3" t="s">
        <v>328</v>
      </c>
    </row>
    <row r="4" spans="1:4">
      <c r="A4" s="4" t="s">
        <v>137</v>
      </c>
      <c r="B4" s="6" t="n">
        <v>460744</v>
      </c>
    </row>
    <row r="5" spans="1:4">
      <c r="A5" s="4" t="s">
        <v>329</v>
      </c>
      <c r="B5" s="5" t="n">
        <v>-10540</v>
      </c>
      <c r="C5" s="6" t="n">
        <v>-15559</v>
      </c>
      <c r="D5" s="6" t="n">
        <v>-15944</v>
      </c>
    </row>
    <row r="6" spans="1:4">
      <c r="A6" s="4" t="s">
        <v>138</v>
      </c>
      <c r="B6" s="5" t="n">
        <v>450204</v>
      </c>
      <c r="C6" s="5" t="n">
        <v>460744</v>
      </c>
    </row>
    <row r="7" spans="1:4">
      <c r="A7" s="4" t="s">
        <v>330</v>
      </c>
      <c r="B7" s="5" t="n">
        <v>107900</v>
      </c>
      <c r="C7" s="5" t="n">
        <v>1124715</v>
      </c>
    </row>
    <row r="8" spans="1:4">
      <c r="A8" s="4" t="s">
        <v>78</v>
      </c>
      <c r="C8" s="5" t="n">
        <v>-1016815</v>
      </c>
    </row>
    <row r="9" spans="1:4">
      <c r="A9" s="4" t="s">
        <v>331</v>
      </c>
      <c r="B9" s="5" t="n">
        <v>107900</v>
      </c>
      <c r="C9" s="5" t="n">
        <v>107900</v>
      </c>
      <c r="D9" s="5" t="n">
        <v>1124715</v>
      </c>
    </row>
    <row r="10" spans="1:4">
      <c r="A10" s="4" t="s">
        <v>332</v>
      </c>
    </row>
    <row r="11" spans="1:4">
      <c r="A11" s="3" t="s">
        <v>328</v>
      </c>
    </row>
    <row r="12" spans="1:4">
      <c r="A12" s="4" t="s">
        <v>137</v>
      </c>
      <c r="B12" s="5" t="n">
        <v>433</v>
      </c>
      <c r="C12" s="5" t="n">
        <v>5633</v>
      </c>
    </row>
    <row r="13" spans="1:4">
      <c r="A13" s="4" t="s">
        <v>329</v>
      </c>
      <c r="B13" s="5" t="n">
        <v>-433</v>
      </c>
      <c r="C13" s="5" t="n">
        <v>-5200</v>
      </c>
    </row>
    <row r="14" spans="1:4">
      <c r="A14" s="4" t="s">
        <v>138</v>
      </c>
      <c r="C14" s="5" t="n">
        <v>433</v>
      </c>
      <c r="D14" s="5" t="n">
        <v>5633</v>
      </c>
    </row>
    <row r="15" spans="1:4">
      <c r="A15" s="4" t="s">
        <v>333</v>
      </c>
      <c r="B15" s="5" t="n">
        <v>-27010</v>
      </c>
    </row>
    <row r="16" spans="1:4">
      <c r="A16" s="4" t="s">
        <v>334</v>
      </c>
    </row>
    <row r="17" spans="1:4">
      <c r="A17" s="3" t="s">
        <v>328</v>
      </c>
    </row>
    <row r="18" spans="1:4">
      <c r="A18" s="4" t="s">
        <v>137</v>
      </c>
      <c r="B18" s="5" t="n">
        <v>14208</v>
      </c>
      <c r="C18" s="5" t="n">
        <v>20009</v>
      </c>
    </row>
    <row r="19" spans="1:4">
      <c r="A19" s="4" t="s">
        <v>329</v>
      </c>
      <c r="B19" s="5" t="n">
        <v>-5568</v>
      </c>
      <c r="C19" s="5" t="n">
        <v>-5801</v>
      </c>
    </row>
    <row r="20" spans="1:4">
      <c r="A20" s="4" t="s">
        <v>138</v>
      </c>
      <c r="B20" s="5" t="n">
        <v>8640</v>
      </c>
      <c r="C20" s="5" t="n">
        <v>14208</v>
      </c>
      <c r="D20" s="5" t="n">
        <v>20009</v>
      </c>
    </row>
    <row r="21" spans="1:4">
      <c r="A21" s="4" t="s">
        <v>333</v>
      </c>
      <c r="B21" s="5" t="n">
        <v>-52370</v>
      </c>
    </row>
    <row r="22" spans="1:4">
      <c r="A22" s="4" t="s">
        <v>335</v>
      </c>
    </row>
    <row r="23" spans="1:4">
      <c r="A23" s="3" t="s">
        <v>328</v>
      </c>
    </row>
    <row r="24" spans="1:4">
      <c r="A24" s="4" t="s">
        <v>137</v>
      </c>
      <c r="B24" s="5" t="n">
        <v>61842</v>
      </c>
      <c r="C24" s="5" t="n">
        <v>65942</v>
      </c>
    </row>
    <row r="25" spans="1:4">
      <c r="A25" s="4" t="s">
        <v>329</v>
      </c>
      <c r="B25" s="5" t="n">
        <v>-4100</v>
      </c>
      <c r="C25" s="5" t="n">
        <v>-4100</v>
      </c>
    </row>
    <row r="26" spans="1:4">
      <c r="A26" s="4" t="s">
        <v>138</v>
      </c>
      <c r="B26" s="5" t="n">
        <v>57742</v>
      </c>
      <c r="C26" s="5" t="n">
        <v>61842</v>
      </c>
      <c r="D26" s="5" t="n">
        <v>65942</v>
      </c>
    </row>
    <row r="27" spans="1:4">
      <c r="A27" s="4" t="s">
        <v>333</v>
      </c>
      <c r="B27" s="5" t="n">
        <v>-24258</v>
      </c>
    </row>
    <row r="28" spans="1:4">
      <c r="A28" s="4" t="s">
        <v>336</v>
      </c>
    </row>
    <row r="29" spans="1:4">
      <c r="A29" s="3" t="s">
        <v>328</v>
      </c>
    </row>
    <row r="30" spans="1:4">
      <c r="A30" s="4" t="s">
        <v>137</v>
      </c>
      <c r="B30" s="5" t="n">
        <v>4266</v>
      </c>
      <c r="C30" s="5" t="n">
        <v>4724</v>
      </c>
    </row>
    <row r="31" spans="1:4">
      <c r="A31" s="4" t="s">
        <v>329</v>
      </c>
      <c r="B31" s="5" t="n">
        <v>-439</v>
      </c>
      <c r="C31" s="5" t="n">
        <v>-458</v>
      </c>
    </row>
    <row r="32" spans="1:4">
      <c r="A32" s="4" t="s">
        <v>138</v>
      </c>
      <c r="B32" s="5" t="n">
        <v>3827</v>
      </c>
      <c r="C32" s="5" t="n">
        <v>4266</v>
      </c>
      <c r="D32" s="5" t="n">
        <v>4724</v>
      </c>
    </row>
    <row r="33" spans="1:4">
      <c r="A33" s="4" t="s">
        <v>333</v>
      </c>
      <c r="B33" s="5" t="n">
        <v>-988</v>
      </c>
    </row>
    <row r="34" spans="1:4">
      <c r="A34" s="4" t="s">
        <v>337</v>
      </c>
    </row>
    <row r="35" spans="1:4">
      <c r="A35" s="3" t="s">
        <v>328</v>
      </c>
    </row>
    <row r="36" spans="1:4">
      <c r="A36" s="4" t="s">
        <v>137</v>
      </c>
      <c r="B36" s="5" t="n">
        <v>379995</v>
      </c>
      <c r="C36" s="5" t="n">
        <v>740300</v>
      </c>
    </row>
    <row r="37" spans="1:4">
      <c r="A37" s="4" t="s">
        <v>338</v>
      </c>
      <c r="C37" s="5" t="n">
        <v>-360305</v>
      </c>
      <c r="D37" s="5" t="n">
        <v>-145000</v>
      </c>
    </row>
    <row r="38" spans="1:4">
      <c r="A38" s="4" t="s">
        <v>138</v>
      </c>
      <c r="B38" s="5" t="n">
        <v>379995</v>
      </c>
      <c r="C38" s="6" t="n">
        <v>379995</v>
      </c>
      <c r="D38" s="6" t="n">
        <v>740300</v>
      </c>
    </row>
    <row r="39" spans="1:4">
      <c r="A39" s="4" t="s">
        <v>333</v>
      </c>
      <c r="B39" s="6" t="n">
        <v>-50530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4"/>
  </cols>
  <sheetData>
    <row r="1" spans="1:4">
      <c r="A1" s="1" t="s">
        <v>339</v>
      </c>
      <c r="B1" s="2" t="s">
        <v>1</v>
      </c>
    </row>
    <row r="2" spans="1:4">
      <c r="B2" s="2" t="s">
        <v>2</v>
      </c>
      <c r="C2" s="2" t="s">
        <v>32</v>
      </c>
      <c r="D2" s="2" t="s">
        <v>70</v>
      </c>
    </row>
    <row r="3" spans="1:4">
      <c r="A3" s="3" t="s">
        <v>328</v>
      </c>
    </row>
    <row r="4" spans="1:4">
      <c r="A4" s="5" t="n">
        <v>2017</v>
      </c>
      <c r="B4" s="6" t="n">
        <v>9000000</v>
      </c>
    </row>
    <row r="5" spans="1:4">
      <c r="A5" s="5" t="n">
        <v>2018</v>
      </c>
      <c r="B5" s="5" t="n">
        <v>8000000</v>
      </c>
    </row>
    <row r="6" spans="1:4">
      <c r="A6" s="5" t="n">
        <v>2019</v>
      </c>
      <c r="B6" s="5" t="n">
        <v>5000000</v>
      </c>
    </row>
    <row r="7" spans="1:4">
      <c r="A7" s="5" t="n">
        <v>2020</v>
      </c>
      <c r="B7" s="5" t="n">
        <v>5000000</v>
      </c>
    </row>
    <row r="8" spans="1:4">
      <c r="A8" s="5" t="n">
        <v>2021</v>
      </c>
      <c r="B8" s="5" t="n">
        <v>5000000</v>
      </c>
    </row>
    <row r="9" spans="1:4">
      <c r="A9" s="4" t="s">
        <v>340</v>
      </c>
      <c r="B9" s="5" t="n">
        <v>7752000</v>
      </c>
      <c r="C9" s="6" t="n">
        <v>1381642000</v>
      </c>
      <c r="D9" s="6" t="n">
        <v>709985000</v>
      </c>
    </row>
    <row r="10" spans="1:4">
      <c r="A10" s="4" t="s">
        <v>42</v>
      </c>
      <c r="B10" s="5" t="n">
        <v>107900000</v>
      </c>
      <c r="C10" s="5" t="n">
        <v>107900000</v>
      </c>
      <c r="D10" s="5" t="n">
        <v>1124715000</v>
      </c>
    </row>
    <row r="11" spans="1:4">
      <c r="A11" s="4" t="s">
        <v>41</v>
      </c>
      <c r="B11" s="5" t="n">
        <v>450204000</v>
      </c>
      <c r="C11" s="5" t="n">
        <v>460744000</v>
      </c>
    </row>
    <row r="12" spans="1:4">
      <c r="A12" s="4" t="s">
        <v>341</v>
      </c>
    </row>
    <row r="13" spans="1:4">
      <c r="A13" s="3" t="s">
        <v>328</v>
      </c>
    </row>
    <row r="14" spans="1:4">
      <c r="A14" s="4" t="s">
        <v>42</v>
      </c>
      <c r="B14" s="5" t="n">
        <v>107900000</v>
      </c>
    </row>
    <row r="15" spans="1:4">
      <c r="A15" s="4" t="s">
        <v>342</v>
      </c>
    </row>
    <row r="16" spans="1:4">
      <c r="A16" s="3" t="s">
        <v>328</v>
      </c>
    </row>
    <row r="17" spans="1:4">
      <c r="A17" s="4" t="s">
        <v>42</v>
      </c>
      <c r="B17" s="5" t="n">
        <v>0</v>
      </c>
    </row>
    <row r="18" spans="1:4">
      <c r="A18" s="4" t="s">
        <v>343</v>
      </c>
      <c r="B18" s="5" t="n">
        <v>1579000000</v>
      </c>
    </row>
    <row r="19" spans="1:4">
      <c r="A19" s="4" t="s">
        <v>337</v>
      </c>
    </row>
    <row r="20" spans="1:4">
      <c r="A20" s="3" t="s">
        <v>328</v>
      </c>
    </row>
    <row r="21" spans="1:4">
      <c r="A21" s="4" t="s">
        <v>41</v>
      </c>
      <c r="B21" s="5" t="n">
        <v>379995000</v>
      </c>
      <c r="C21" s="5" t="n">
        <v>379995000</v>
      </c>
      <c r="D21" s="5" t="n">
        <v>740300000</v>
      </c>
    </row>
    <row r="22" spans="1:4">
      <c r="A22" s="4" t="s">
        <v>344</v>
      </c>
    </row>
    <row r="23" spans="1:4">
      <c r="A23" s="3" t="s">
        <v>328</v>
      </c>
    </row>
    <row r="24" spans="1:4">
      <c r="A24" s="4" t="s">
        <v>41</v>
      </c>
      <c r="B24" s="6" t="n">
        <v>57742000</v>
      </c>
      <c r="C24" s="6" t="n">
        <v>61842000</v>
      </c>
      <c r="D24" s="6" t="n">
        <v>65942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6" t="n">
        <v>2359622</v>
      </c>
      <c r="C4" s="6" t="n">
        <v>2447692</v>
      </c>
      <c r="D4" s="6" t="n">
        <v>2540449</v>
      </c>
    </row>
    <row r="5" spans="1:4">
      <c r="A5" s="4" t="s">
        <v>73</v>
      </c>
      <c r="B5" s="5" t="n">
        <v>65840</v>
      </c>
      <c r="C5" s="5" t="n">
        <v>58135</v>
      </c>
      <c r="D5" s="5" t="n">
        <v>39246</v>
      </c>
    </row>
    <row r="6" spans="1:4">
      <c r="A6" s="4" t="s">
        <v>74</v>
      </c>
      <c r="B6" s="5" t="n">
        <v>2425462</v>
      </c>
      <c r="C6" s="5" t="n">
        <v>2505827</v>
      </c>
      <c r="D6" s="5" t="n">
        <v>2579695</v>
      </c>
    </row>
    <row r="7" spans="1:4">
      <c r="A7" s="4" t="s">
        <v>75</v>
      </c>
      <c r="B7" s="5" t="n">
        <v>1550185</v>
      </c>
      <c r="C7" s="5" t="n">
        <v>1610256</v>
      </c>
      <c r="D7" s="5" t="n">
        <v>1608777</v>
      </c>
    </row>
    <row r="8" spans="1:4">
      <c r="A8" s="4" t="s">
        <v>76</v>
      </c>
      <c r="B8" s="5" t="n">
        <v>875277</v>
      </c>
      <c r="C8" s="5" t="n">
        <v>895571</v>
      </c>
      <c r="D8" s="5" t="n">
        <v>970918</v>
      </c>
    </row>
    <row r="9" spans="1:4">
      <c r="A9" s="4" t="s">
        <v>77</v>
      </c>
      <c r="B9" s="5" t="n">
        <v>818546</v>
      </c>
      <c r="C9" s="5" t="n">
        <v>834137</v>
      </c>
      <c r="D9" s="5" t="n">
        <v>845953</v>
      </c>
    </row>
    <row r="10" spans="1:4">
      <c r="A10" s="4" t="s">
        <v>78</v>
      </c>
      <c r="B10" s="5" t="n">
        <v>7752</v>
      </c>
      <c r="C10" s="5" t="n">
        <v>1381642</v>
      </c>
      <c r="D10" s="5" t="n">
        <v>709985</v>
      </c>
    </row>
    <row r="11" spans="1:4">
      <c r="A11" s="4" t="s">
        <v>79</v>
      </c>
      <c r="B11" s="5" t="n">
        <v>48979</v>
      </c>
      <c r="C11" s="5" t="n">
        <v>-1320208</v>
      </c>
      <c r="D11" s="5" t="n">
        <v>-585020</v>
      </c>
    </row>
    <row r="12" spans="1:4">
      <c r="A12" s="4" t="s">
        <v>80</v>
      </c>
      <c r="B12" s="5" t="n">
        <v>79359</v>
      </c>
      <c r="C12" s="5" t="n">
        <v>69801</v>
      </c>
      <c r="D12" s="5" t="n">
        <v>74352</v>
      </c>
    </row>
    <row r="13" spans="1:4">
      <c r="A13" s="4" t="s">
        <v>81</v>
      </c>
      <c r="B13" s="5" t="n">
        <v>435</v>
      </c>
      <c r="D13" s="5" t="n">
        <v>58960</v>
      </c>
    </row>
    <row r="14" spans="1:4">
      <c r="A14" s="4" t="s">
        <v>82</v>
      </c>
      <c r="B14" s="5" t="n">
        <v>-30815</v>
      </c>
      <c r="C14" s="5" t="n">
        <v>-1390009</v>
      </c>
      <c r="D14" s="5" t="n">
        <v>-718332</v>
      </c>
    </row>
    <row r="15" spans="1:4">
      <c r="A15" s="4" t="s">
        <v>83</v>
      </c>
      <c r="B15" s="5" t="n">
        <v>-7301</v>
      </c>
      <c r="C15" s="5" t="n">
        <v>-147333</v>
      </c>
      <c r="D15" s="5" t="n">
        <v>-60559</v>
      </c>
    </row>
    <row r="16" spans="1:4">
      <c r="A16" s="4" t="s">
        <v>84</v>
      </c>
      <c r="B16" s="5" t="n">
        <v>-23514</v>
      </c>
      <c r="C16" s="5" t="n">
        <v>-1242676</v>
      </c>
      <c r="D16" s="5" t="n">
        <v>-657773</v>
      </c>
    </row>
    <row r="17" spans="1:4">
      <c r="A17" s="3" t="s">
        <v>85</v>
      </c>
    </row>
    <row r="18" spans="1:4">
      <c r="A18" s="4" t="s">
        <v>86</v>
      </c>
      <c r="B18" s="5" t="n">
        <v>6387</v>
      </c>
      <c r="C18" s="5" t="n">
        <v>74</v>
      </c>
      <c r="D18" s="5" t="n">
        <v>13652</v>
      </c>
    </row>
    <row r="19" spans="1:4">
      <c r="A19" s="4" t="s">
        <v>87</v>
      </c>
      <c r="B19" s="5" t="n">
        <v>449</v>
      </c>
      <c r="C19" s="5" t="n">
        <v>-7012</v>
      </c>
      <c r="D19" s="5" t="n">
        <v>-10634</v>
      </c>
    </row>
    <row r="20" spans="1:4">
      <c r="A20" s="4" t="s">
        <v>88</v>
      </c>
      <c r="B20" s="5" t="n">
        <v>-1581</v>
      </c>
      <c r="C20" s="5" t="n">
        <v>200</v>
      </c>
      <c r="D20" s="5" t="n">
        <v>2113</v>
      </c>
    </row>
    <row r="21" spans="1:4">
      <c r="A21" s="4" t="s">
        <v>89</v>
      </c>
      <c r="B21" s="6" t="n">
        <v>-18259</v>
      </c>
      <c r="C21" s="6" t="n">
        <v>-1249414</v>
      </c>
      <c r="D21" s="6" t="n">
        <v>-6526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70</v>
      </c>
    </row>
    <row r="3" spans="1:4">
      <c r="A3" s="3" t="s">
        <v>328</v>
      </c>
    </row>
    <row r="4" spans="1:4">
      <c r="A4" s="4" t="s">
        <v>346</v>
      </c>
      <c r="C4" s="6" t="n">
        <v>1016815</v>
      </c>
    </row>
    <row r="5" spans="1:4">
      <c r="A5" s="4" t="s">
        <v>347</v>
      </c>
      <c r="B5" s="6" t="n">
        <v>7752</v>
      </c>
      <c r="C5" s="5" t="n">
        <v>4522</v>
      </c>
      <c r="D5" s="6" t="n">
        <v>2785</v>
      </c>
    </row>
    <row r="6" spans="1:4">
      <c r="A6" s="4" t="s">
        <v>78</v>
      </c>
      <c r="B6" s="6" t="n">
        <v>7752</v>
      </c>
      <c r="C6" s="5" t="n">
        <v>1381642</v>
      </c>
      <c r="D6" s="5" t="n">
        <v>709985</v>
      </c>
    </row>
    <row r="7" spans="1:4">
      <c r="A7" s="4" t="s">
        <v>342</v>
      </c>
    </row>
    <row r="8" spans="1:4">
      <c r="A8" s="3" t="s">
        <v>328</v>
      </c>
    </row>
    <row r="9" spans="1:4">
      <c r="A9" s="4" t="s">
        <v>346</v>
      </c>
      <c r="C9" s="5" t="n">
        <v>1016815</v>
      </c>
      <c r="D9" s="5" t="n">
        <v>562200</v>
      </c>
    </row>
    <row r="10" spans="1:4">
      <c r="A10" s="4" t="s">
        <v>337</v>
      </c>
    </row>
    <row r="11" spans="1:4">
      <c r="A11" s="3" t="s">
        <v>328</v>
      </c>
    </row>
    <row r="12" spans="1:4">
      <c r="A12" s="4" t="s">
        <v>338</v>
      </c>
      <c r="C12" s="6" t="n">
        <v>360305</v>
      </c>
      <c r="D12" s="6" t="n">
        <v>145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348</v>
      </c>
      <c r="B1" s="2" t="s">
        <v>349</v>
      </c>
      <c r="C1" s="2" t="s">
        <v>1</v>
      </c>
    </row>
    <row r="2" spans="1:6">
      <c r="B2" s="2" t="s">
        <v>4</v>
      </c>
      <c r="C2" s="2" t="s">
        <v>2</v>
      </c>
      <c r="D2" s="2" t="s">
        <v>32</v>
      </c>
      <c r="E2" s="2" t="s">
        <v>70</v>
      </c>
      <c r="F2" s="2" t="s">
        <v>350</v>
      </c>
    </row>
    <row r="3" spans="1:6">
      <c r="A3" s="3" t="s">
        <v>351</v>
      </c>
    </row>
    <row r="4" spans="1:6">
      <c r="A4" s="4" t="s">
        <v>352</v>
      </c>
      <c r="C4" s="5" t="n">
        <v>9120000</v>
      </c>
    </row>
    <row r="5" spans="1:6">
      <c r="A5" s="4" t="s">
        <v>353</v>
      </c>
      <c r="C5" s="6" t="n">
        <v>1100000</v>
      </c>
    </row>
    <row r="6" spans="1:6">
      <c r="A6" s="4" t="s">
        <v>354</v>
      </c>
      <c r="C6" s="6" t="n">
        <v>0</v>
      </c>
      <c r="D6" s="7" t="n">
        <v>0.01</v>
      </c>
      <c r="E6" s="7" t="n">
        <v>0.37</v>
      </c>
    </row>
    <row r="7" spans="1:6">
      <c r="A7" s="4" t="s">
        <v>355</v>
      </c>
      <c r="C7" s="6" t="n">
        <v>0</v>
      </c>
      <c r="D7" s="6" t="n">
        <v>1031000</v>
      </c>
      <c r="E7" s="6" t="n">
        <v>5848000</v>
      </c>
    </row>
    <row r="8" spans="1:6">
      <c r="A8" s="4" t="s">
        <v>356</v>
      </c>
      <c r="C8" s="6" t="n">
        <v>0</v>
      </c>
      <c r="D8" s="6" t="n">
        <v>0</v>
      </c>
      <c r="E8" s="6" t="n">
        <v>261000</v>
      </c>
    </row>
    <row r="9" spans="1:6">
      <c r="A9" s="4" t="s">
        <v>357</v>
      </c>
    </row>
    <row r="10" spans="1:6">
      <c r="A10" s="3" t="s">
        <v>351</v>
      </c>
    </row>
    <row r="11" spans="1:6">
      <c r="A11" s="4" t="s">
        <v>358</v>
      </c>
      <c r="B11" s="7" t="n">
        <v>0.1</v>
      </c>
    </row>
    <row r="12" spans="1:6">
      <c r="A12" s="4" t="s">
        <v>359</v>
      </c>
      <c r="B12" s="4" t="s">
        <v>360</v>
      </c>
    </row>
    <row r="13" spans="1:6">
      <c r="A13" s="4" t="s">
        <v>361</v>
      </c>
      <c r="B13" s="6" t="n">
        <v>0</v>
      </c>
    </row>
    <row r="14" spans="1:6">
      <c r="A14" s="4" t="s">
        <v>362</v>
      </c>
      <c r="B14" s="6" t="n">
        <v>0</v>
      </c>
    </row>
    <row r="15" spans="1:6">
      <c r="A15" s="4" t="s">
        <v>363</v>
      </c>
    </row>
    <row r="16" spans="1:6">
      <c r="A16" s="3" t="s">
        <v>351</v>
      </c>
    </row>
    <row r="17" spans="1:6">
      <c r="A17" s="4" t="s">
        <v>364</v>
      </c>
      <c r="C17" s="4" t="s">
        <v>365</v>
      </c>
    </row>
    <row r="18" spans="1:6">
      <c r="A18" s="4" t="s">
        <v>366</v>
      </c>
    </row>
    <row r="19" spans="1:6">
      <c r="A19" s="3" t="s">
        <v>351</v>
      </c>
    </row>
    <row r="20" spans="1:6">
      <c r="A20" s="4" t="s">
        <v>367</v>
      </c>
      <c r="C20" s="5" t="n">
        <v>8380000</v>
      </c>
    </row>
    <row r="21" spans="1:6">
      <c r="A21" s="4" t="s">
        <v>368</v>
      </c>
      <c r="C21" s="6" t="n">
        <v>0</v>
      </c>
    </row>
    <row r="22" spans="1:6">
      <c r="A22" s="4" t="s">
        <v>369</v>
      </c>
    </row>
    <row r="23" spans="1:6">
      <c r="A23" s="3" t="s">
        <v>351</v>
      </c>
    </row>
    <row r="24" spans="1:6">
      <c r="A24" s="4" t="s">
        <v>370</v>
      </c>
      <c r="C24" s="5" t="n">
        <v>4230000</v>
      </c>
    </row>
    <row r="25" spans="1:6">
      <c r="A25" s="4" t="s">
        <v>371</v>
      </c>
    </row>
    <row r="26" spans="1:6">
      <c r="A26" s="3" t="s">
        <v>351</v>
      </c>
    </row>
    <row r="27" spans="1:6">
      <c r="A27" s="4" t="s">
        <v>370</v>
      </c>
      <c r="C27" s="5" t="n">
        <v>4150000</v>
      </c>
    </row>
    <row r="28" spans="1:6">
      <c r="A28" s="4" t="s">
        <v>372</v>
      </c>
    </row>
    <row r="29" spans="1:6">
      <c r="A29" s="3" t="s">
        <v>351</v>
      </c>
    </row>
    <row r="30" spans="1:6">
      <c r="A30" s="4" t="s">
        <v>359</v>
      </c>
      <c r="C30" s="4" t="s">
        <v>310</v>
      </c>
    </row>
    <row r="31" spans="1:6">
      <c r="A31" s="4" t="s">
        <v>373</v>
      </c>
    </row>
    <row r="32" spans="1:6">
      <c r="A32" s="3" t="s">
        <v>351</v>
      </c>
    </row>
    <row r="33" spans="1:6">
      <c r="A33" s="4" t="s">
        <v>359</v>
      </c>
      <c r="C33" s="4" t="s">
        <v>374</v>
      </c>
    </row>
    <row r="34" spans="1:6">
      <c r="A34" s="4" t="s">
        <v>375</v>
      </c>
    </row>
    <row r="35" spans="1:6">
      <c r="A35" s="3" t="s">
        <v>351</v>
      </c>
    </row>
    <row r="36" spans="1:6">
      <c r="A36" s="4" t="s">
        <v>376</v>
      </c>
      <c r="F36" s="5" t="n">
        <v>91740627</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377</v>
      </c>
      <c r="B1" s="2" t="s">
        <v>1</v>
      </c>
    </row>
    <row r="2" spans="1:2">
      <c r="B2" s="2" t="s">
        <v>378</v>
      </c>
    </row>
    <row r="3" spans="1:2">
      <c r="A3" s="3" t="s">
        <v>351</v>
      </c>
    </row>
    <row r="4" spans="1:2">
      <c r="A4" s="4" t="s">
        <v>379</v>
      </c>
      <c r="B4" s="5" t="n">
        <v>15225070</v>
      </c>
    </row>
    <row r="5" spans="1:2">
      <c r="A5" s="4" t="s">
        <v>380</v>
      </c>
      <c r="B5" s="5" t="n">
        <v>51401962</v>
      </c>
    </row>
    <row r="6" spans="1:2">
      <c r="A6" s="4" t="s">
        <v>381</v>
      </c>
      <c r="B6" s="5" t="n">
        <v>-51401962</v>
      </c>
    </row>
    <row r="7" spans="1:2">
      <c r="A7" s="4" t="s">
        <v>382</v>
      </c>
      <c r="B7" s="5" t="n">
        <v>6292550</v>
      </c>
    </row>
    <row r="8" spans="1:2">
      <c r="A8" s="4" t="s">
        <v>383</v>
      </c>
      <c r="B8" s="5" t="n">
        <v>4017620</v>
      </c>
    </row>
    <row r="9" spans="1:2">
      <c r="A9" s="4" t="s">
        <v>363</v>
      </c>
    </row>
    <row r="10" spans="1:2">
      <c r="A10" s="3" t="s">
        <v>351</v>
      </c>
    </row>
    <row r="11" spans="1:2">
      <c r="A11" s="4" t="s">
        <v>384</v>
      </c>
      <c r="B11" s="5" t="n">
        <v>-9120000</v>
      </c>
    </row>
    <row r="12" spans="1:2">
      <c r="A12" s="4" t="s">
        <v>366</v>
      </c>
    </row>
    <row r="13" spans="1:2">
      <c r="A13" s="3" t="s">
        <v>351</v>
      </c>
    </row>
    <row r="14" spans="1:2">
      <c r="A14" s="4" t="s">
        <v>384</v>
      </c>
      <c r="B14" s="5" t="n">
        <v>-838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 customWidth="1" max="5" min="5" width="17"/>
  </cols>
  <sheetData>
    <row r="1" spans="1:5">
      <c r="A1" s="1" t="s">
        <v>385</v>
      </c>
      <c r="C1" s="2" t="s">
        <v>1</v>
      </c>
    </row>
    <row r="2" spans="1:5">
      <c r="C2" s="2" t="s">
        <v>2</v>
      </c>
      <c r="D2" s="2" t="s">
        <v>32</v>
      </c>
      <c r="E2" s="2" t="s">
        <v>70</v>
      </c>
    </row>
    <row r="3" spans="1:5">
      <c r="A3" s="3" t="s">
        <v>351</v>
      </c>
    </row>
    <row r="4" spans="1:5">
      <c r="A4" s="4" t="s">
        <v>386</v>
      </c>
      <c r="B4" s="4" t="s">
        <v>387</v>
      </c>
      <c r="C4" s="4" t="s">
        <v>388</v>
      </c>
      <c r="D4" s="4" t="s">
        <v>389</v>
      </c>
      <c r="E4" s="4" t="s">
        <v>389</v>
      </c>
    </row>
    <row r="5" spans="1:5">
      <c r="A5" s="4" t="s">
        <v>390</v>
      </c>
      <c r="B5" s="4" t="s">
        <v>391</v>
      </c>
      <c r="C5" s="4" t="s">
        <v>392</v>
      </c>
      <c r="D5" s="4" t="s">
        <v>393</v>
      </c>
      <c r="E5" s="4" t="s">
        <v>394</v>
      </c>
    </row>
    <row r="6" spans="1:5">
      <c r="A6" s="4" t="s">
        <v>395</v>
      </c>
      <c r="B6" s="4" t="s">
        <v>396</v>
      </c>
      <c r="C6" s="4" t="s">
        <v>315</v>
      </c>
      <c r="D6" s="4" t="s">
        <v>397</v>
      </c>
      <c r="E6" s="4" t="s">
        <v>397</v>
      </c>
    </row>
    <row r="7" spans="1:5"/>
    <row r="8" spans="1:5">
      <c r="A8" s="4" t="s">
        <v>387</v>
      </c>
      <c r="B8" s="4" t="s">
        <v>398</v>
      </c>
    </row>
    <row r="9" spans="1:5">
      <c r="A9" s="4" t="s">
        <v>391</v>
      </c>
      <c r="B9" s="4" t="s">
        <v>399</v>
      </c>
    </row>
    <row r="10" spans="1:5">
      <c r="A10" s="4" t="s">
        <v>396</v>
      </c>
      <c r="B10" s="4" t="s">
        <v>400</v>
      </c>
    </row>
  </sheetData>
  <mergeCells count="6">
    <mergeCell ref="A1:B2"/>
    <mergeCell ref="C1:E1"/>
    <mergeCell ref="A7:D7"/>
    <mergeCell ref="B8:D8"/>
    <mergeCell ref="B9:D9"/>
    <mergeCell ref="B10:D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30"/>
  </cols>
  <sheetData>
    <row r="1" spans="1:2">
      <c r="A1" s="1" t="s">
        <v>401</v>
      </c>
      <c r="B1" s="2" t="s">
        <v>1</v>
      </c>
    </row>
    <row r="2" spans="1:2">
      <c r="B2" s="2" t="s">
        <v>402</v>
      </c>
    </row>
    <row r="3" spans="1:2">
      <c r="A3" s="3" t="s">
        <v>403</v>
      </c>
    </row>
    <row r="4" spans="1:2">
      <c r="A4" s="4" t="s">
        <v>352</v>
      </c>
      <c r="B4" s="5" t="n">
        <v>9120000</v>
      </c>
    </row>
    <row r="5" spans="1:2">
      <c r="A5" s="4" t="s">
        <v>404</v>
      </c>
    </row>
    <row r="6" spans="1:2">
      <c r="A6" s="3" t="s">
        <v>403</v>
      </c>
    </row>
    <row r="7" spans="1:2">
      <c r="A7" s="4" t="s">
        <v>137</v>
      </c>
      <c r="B7" s="5" t="n">
        <v>58781462</v>
      </c>
    </row>
    <row r="8" spans="1:2">
      <c r="A8" s="4" t="s">
        <v>380</v>
      </c>
      <c r="B8" s="5" t="n">
        <v>-51401962</v>
      </c>
    </row>
    <row r="9" spans="1:2">
      <c r="A9" s="4" t="s">
        <v>381</v>
      </c>
      <c r="B9" s="5" t="n">
        <v>51401962</v>
      </c>
    </row>
    <row r="10" spans="1:2">
      <c r="A10" s="4" t="s">
        <v>352</v>
      </c>
      <c r="B10" s="5" t="n">
        <v>9120000</v>
      </c>
    </row>
    <row r="11" spans="1:2">
      <c r="A11" s="4" t="s">
        <v>405</v>
      </c>
      <c r="B11" s="5" t="n">
        <v>-6292550</v>
      </c>
    </row>
    <row r="12" spans="1:2">
      <c r="A12" s="4" t="s">
        <v>138</v>
      </c>
      <c r="B12" s="5" t="n">
        <v>61608912</v>
      </c>
    </row>
    <row r="13" spans="1:2">
      <c r="A13" s="4" t="s">
        <v>406</v>
      </c>
      <c r="B13" s="5" t="n">
        <v>12737554</v>
      </c>
    </row>
    <row r="14" spans="1:2">
      <c r="A14" s="4" t="s">
        <v>407</v>
      </c>
      <c r="B14" s="5" t="n">
        <v>46251756</v>
      </c>
    </row>
    <row r="15" spans="1:2">
      <c r="A15" s="3" t="s">
        <v>408</v>
      </c>
    </row>
    <row r="16" spans="1:2">
      <c r="A16" s="4" t="s">
        <v>409</v>
      </c>
      <c r="B16" s="7" t="n">
        <v>0.31</v>
      </c>
    </row>
    <row r="17" spans="1:2">
      <c r="A17" s="4" t="s">
        <v>410</v>
      </c>
      <c r="B17" s="9" t="n">
        <v>0.31</v>
      </c>
    </row>
    <row r="18" spans="1:2">
      <c r="A18" s="4" t="s">
        <v>411</v>
      </c>
      <c r="B18" s="9" t="n">
        <v>0.23</v>
      </c>
    </row>
    <row r="19" spans="1:2">
      <c r="A19" s="4" t="s">
        <v>412</v>
      </c>
      <c r="B19" s="9" t="n">
        <v>0.1</v>
      </c>
    </row>
    <row r="20" spans="1:2">
      <c r="A20" s="4" t="s">
        <v>413</v>
      </c>
      <c r="B20" s="9" t="n">
        <v>0.11</v>
      </c>
    </row>
    <row r="21" spans="1:2">
      <c r="A21" s="4" t="s">
        <v>414</v>
      </c>
      <c r="B21" s="7" t="n">
        <v>0.1</v>
      </c>
    </row>
    <row r="22" spans="1:2">
      <c r="A22" s="3" t="s">
        <v>415</v>
      </c>
    </row>
    <row r="23" spans="1:2">
      <c r="A23" s="4" t="s">
        <v>138</v>
      </c>
      <c r="B23" s="4" t="s">
        <v>416</v>
      </c>
    </row>
    <row r="24" spans="1:2">
      <c r="A24" s="4" t="s">
        <v>406</v>
      </c>
      <c r="B24" s="4" t="s">
        <v>416</v>
      </c>
    </row>
    <row r="25" spans="1:2">
      <c r="A25" s="4" t="s">
        <v>407</v>
      </c>
      <c r="B25"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70</v>
      </c>
    </row>
    <row r="3" spans="1:4">
      <c r="A3" s="3" t="s">
        <v>403</v>
      </c>
    </row>
    <row r="4" spans="1:4">
      <c r="A4" s="4" t="s">
        <v>137</v>
      </c>
      <c r="B4" s="5" t="n">
        <v>36220225</v>
      </c>
    </row>
    <row r="5" spans="1:4">
      <c r="A5" s="4" t="s">
        <v>380</v>
      </c>
      <c r="B5" s="5" t="n">
        <v>-27454455</v>
      </c>
    </row>
    <row r="6" spans="1:4">
      <c r="A6" s="4" t="s">
        <v>381</v>
      </c>
      <c r="B6" s="5" t="n">
        <v>39428208</v>
      </c>
    </row>
    <row r="7" spans="1:4">
      <c r="A7" s="4" t="s">
        <v>384</v>
      </c>
      <c r="B7" s="5" t="n">
        <v>9120000</v>
      </c>
    </row>
    <row r="8" spans="1:4">
      <c r="A8" s="4" t="s">
        <v>418</v>
      </c>
      <c r="B8" s="5" t="n">
        <v>-3551570</v>
      </c>
    </row>
    <row r="9" spans="1:4">
      <c r="A9" s="4" t="s">
        <v>405</v>
      </c>
      <c r="B9" s="5" t="n">
        <v>-4891050</v>
      </c>
    </row>
    <row r="10" spans="1:4">
      <c r="A10" s="4" t="s">
        <v>138</v>
      </c>
      <c r="B10" s="5" t="n">
        <v>48871358</v>
      </c>
      <c r="C10" s="5" t="n">
        <v>36220225</v>
      </c>
    </row>
    <row r="11" spans="1:4">
      <c r="A11" s="3" t="s">
        <v>419</v>
      </c>
    </row>
    <row r="12" spans="1:4">
      <c r="A12" s="4" t="s">
        <v>137</v>
      </c>
      <c r="B12" s="7" t="n">
        <v>0.3</v>
      </c>
    </row>
    <row r="13" spans="1:4">
      <c r="A13" s="4" t="s">
        <v>380</v>
      </c>
      <c r="B13" s="9" t="n">
        <v>0.36</v>
      </c>
    </row>
    <row r="14" spans="1:4">
      <c r="A14" s="4" t="s">
        <v>384</v>
      </c>
      <c r="B14" s="5" t="n">
        <v>0</v>
      </c>
      <c r="C14" s="7" t="n">
        <v>0.01</v>
      </c>
      <c r="D14" s="7" t="n">
        <v>0.37</v>
      </c>
    </row>
    <row r="15" spans="1:4">
      <c r="A15" s="4" t="s">
        <v>418</v>
      </c>
      <c r="B15" s="9" t="n">
        <v>0.38</v>
      </c>
    </row>
    <row r="16" spans="1:4">
      <c r="A16" s="4" t="s">
        <v>405</v>
      </c>
      <c r="B16" s="7" t="n">
        <v>0.1</v>
      </c>
    </row>
    <row r="17" spans="1:4">
      <c r="A17" s="4" t="s">
        <v>138</v>
      </c>
      <c r="C17" s="7" t="n">
        <v>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1</v>
      </c>
    </row>
    <row r="2" spans="1:2">
      <c r="B2" s="2" t="s">
        <v>402</v>
      </c>
    </row>
    <row r="3" spans="1:2">
      <c r="A3" s="3" t="s">
        <v>403</v>
      </c>
    </row>
    <row r="4" spans="1:2">
      <c r="A4" s="4" t="s">
        <v>421</v>
      </c>
      <c r="B4" s="5" t="n">
        <v>2180331</v>
      </c>
    </row>
    <row r="5" spans="1:2">
      <c r="A5" s="4" t="s">
        <v>422</v>
      </c>
      <c r="B5" s="5" t="n">
        <v>-15000</v>
      </c>
    </row>
    <row r="6" spans="1:2">
      <c r="A6" s="4" t="s">
        <v>423</v>
      </c>
      <c r="B6" s="5" t="n">
        <v>2165331</v>
      </c>
    </row>
    <row r="7" spans="1:2">
      <c r="A7" s="4" t="s">
        <v>424</v>
      </c>
      <c r="B7" s="5" t="n">
        <v>2165331</v>
      </c>
    </row>
    <row r="8" spans="1:2">
      <c r="A8" s="3" t="s">
        <v>408</v>
      </c>
    </row>
    <row r="9" spans="1:2">
      <c r="A9" s="4" t="s">
        <v>409</v>
      </c>
      <c r="B9" s="7" t="n">
        <v>0.25</v>
      </c>
    </row>
    <row r="10" spans="1:2">
      <c r="A10" s="4" t="s">
        <v>411</v>
      </c>
      <c r="B10" s="9" t="n">
        <v>0.25</v>
      </c>
    </row>
    <row r="11" spans="1:2">
      <c r="A11" s="4" t="s">
        <v>412</v>
      </c>
      <c r="B11" s="9" t="n">
        <v>0.25</v>
      </c>
    </row>
    <row r="12" spans="1:2">
      <c r="A12" s="4" t="s">
        <v>413</v>
      </c>
      <c r="B12" s="7" t="n">
        <v>0.25</v>
      </c>
    </row>
    <row r="13" spans="1:2">
      <c r="A13" s="3" t="s">
        <v>415</v>
      </c>
    </row>
    <row r="14" spans="1:2">
      <c r="A14" s="4" t="s">
        <v>138</v>
      </c>
      <c r="B14" s="4" t="s">
        <v>425</v>
      </c>
    </row>
    <row r="15" spans="1:2">
      <c r="A15" s="4" t="s">
        <v>406</v>
      </c>
      <c r="B15"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26</v>
      </c>
      <c r="B1" s="2" t="s">
        <v>1</v>
      </c>
    </row>
    <row r="2" spans="1:2">
      <c r="B2" s="2" t="s">
        <v>402</v>
      </c>
    </row>
    <row r="3" spans="1:2">
      <c r="A3" s="3" t="s">
        <v>403</v>
      </c>
    </row>
    <row r="4" spans="1:2">
      <c r="A4" s="4" t="s">
        <v>137</v>
      </c>
      <c r="B4" s="5" t="n">
        <v>4061494</v>
      </c>
    </row>
    <row r="5" spans="1:2">
      <c r="A5" s="4" t="s">
        <v>384</v>
      </c>
      <c r="B5" s="5" t="n">
        <v>8380000</v>
      </c>
    </row>
    <row r="6" spans="1:2">
      <c r="A6" s="4" t="s">
        <v>418</v>
      </c>
      <c r="B6" s="5" t="n">
        <v>-561494</v>
      </c>
    </row>
    <row r="7" spans="1:2">
      <c r="A7" s="4" t="s">
        <v>138</v>
      </c>
      <c r="B7" s="5" t="n">
        <v>11880000</v>
      </c>
    </row>
    <row r="8" spans="1:2">
      <c r="A8" s="3" t="s">
        <v>419</v>
      </c>
    </row>
    <row r="9" spans="1:2">
      <c r="A9" s="4" t="s">
        <v>409</v>
      </c>
      <c r="B9" s="7" t="n">
        <v>0.01</v>
      </c>
    </row>
    <row r="10" spans="1:2">
      <c r="A10" s="4" t="s">
        <v>427</v>
      </c>
      <c r="B10" s="7" t="n">
        <v>0.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155</v>
      </c>
    </row>
    <row r="3" spans="1:3">
      <c r="A3" s="4" t="s">
        <v>429</v>
      </c>
      <c r="B3" s="6" t="n">
        <v>3784</v>
      </c>
      <c r="C3" s="6" t="n">
        <v>3784</v>
      </c>
    </row>
    <row r="4" spans="1:3">
      <c r="A4" s="4" t="s">
        <v>430</v>
      </c>
      <c r="B4" s="5" t="n">
        <v>29320</v>
      </c>
      <c r="C4" s="5" t="n">
        <v>29328</v>
      </c>
    </row>
    <row r="5" spans="1:3">
      <c r="A5" s="4" t="s">
        <v>431</v>
      </c>
      <c r="B5" s="5" t="n">
        <v>274268</v>
      </c>
      <c r="C5" s="5" t="n">
        <v>274721</v>
      </c>
    </row>
    <row r="6" spans="1:3">
      <c r="A6" s="4" t="s">
        <v>432</v>
      </c>
      <c r="B6" s="5" t="n">
        <v>319510</v>
      </c>
      <c r="C6" s="5" t="n">
        <v>309285</v>
      </c>
    </row>
    <row r="7" spans="1:3">
      <c r="A7" s="4" t="s">
        <v>433</v>
      </c>
      <c r="B7" s="5" t="n">
        <v>210</v>
      </c>
      <c r="C7" s="5" t="n">
        <v>183</v>
      </c>
    </row>
    <row r="8" spans="1:3">
      <c r="A8" s="4" t="s">
        <v>434</v>
      </c>
      <c r="B8" s="5" t="n">
        <v>15247</v>
      </c>
      <c r="C8" s="5" t="n">
        <v>27764</v>
      </c>
    </row>
    <row r="9" spans="1:3">
      <c r="A9" s="4" t="s">
        <v>38</v>
      </c>
      <c r="B9" s="5" t="n">
        <v>642339</v>
      </c>
      <c r="C9" s="5" t="n">
        <v>645065</v>
      </c>
    </row>
    <row r="10" spans="1:3">
      <c r="A10" s="4" t="s">
        <v>435</v>
      </c>
      <c r="B10" s="5" t="n">
        <v>-280152</v>
      </c>
      <c r="C10" s="5" t="n">
        <v>-246821</v>
      </c>
    </row>
    <row r="11" spans="1:3">
      <c r="A11" s="4" t="s">
        <v>40</v>
      </c>
      <c r="B11" s="6" t="n">
        <v>362187</v>
      </c>
      <c r="C11" s="6" t="n">
        <v>3982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158</v>
      </c>
    </row>
    <row r="3" spans="1:3">
      <c r="A3" s="4" t="s">
        <v>437</v>
      </c>
      <c r="B3" s="6" t="n">
        <v>41968</v>
      </c>
      <c r="C3" s="6" t="n">
        <v>43586</v>
      </c>
    </row>
    <row r="4" spans="1:3">
      <c r="A4" s="4" t="s">
        <v>438</v>
      </c>
      <c r="B4" s="5" t="n">
        <v>19644</v>
      </c>
      <c r="C4" s="5" t="n">
        <v>10324</v>
      </c>
    </row>
    <row r="5" spans="1:3">
      <c r="A5" s="4" t="s">
        <v>439</v>
      </c>
      <c r="B5" s="5" t="n">
        <v>11157</v>
      </c>
      <c r="C5" s="5" t="n">
        <v>10731</v>
      </c>
    </row>
    <row r="6" spans="1:3">
      <c r="A6" s="4" t="s">
        <v>440</v>
      </c>
      <c r="B6" s="5" t="n">
        <v>6950</v>
      </c>
      <c r="C6" s="5" t="n">
        <v>7205</v>
      </c>
    </row>
    <row r="7" spans="1:3">
      <c r="A7" s="4" t="s">
        <v>441</v>
      </c>
      <c r="B7" s="5" t="n">
        <v>3764</v>
      </c>
      <c r="C7" s="5" t="n">
        <v>5230</v>
      </c>
    </row>
    <row r="8" spans="1:3">
      <c r="A8" s="4" t="s">
        <v>442</v>
      </c>
      <c r="B8" s="5" t="n">
        <v>2005</v>
      </c>
      <c r="C8" s="5" t="n">
        <v>2683</v>
      </c>
    </row>
    <row r="9" spans="1:3">
      <c r="A9" s="4" t="s">
        <v>443</v>
      </c>
      <c r="B9" s="5" t="n">
        <v>71653</v>
      </c>
      <c r="C9" s="5" t="n">
        <v>78006</v>
      </c>
    </row>
    <row r="10" spans="1:3">
      <c r="A10" s="4" t="s">
        <v>47</v>
      </c>
      <c r="B10" s="6" t="n">
        <v>157141</v>
      </c>
      <c r="C10" s="6" t="n">
        <v>1577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0"/>
    <col customWidth="1" max="6" min="6" width="37"/>
  </cols>
  <sheetData>
    <row r="1" spans="1:6">
      <c r="A1" s="1" t="s">
        <v>90</v>
      </c>
      <c r="B1" s="2" t="s">
        <v>91</v>
      </c>
      <c r="C1" s="2" t="s">
        <v>92</v>
      </c>
      <c r="D1" s="2" t="s">
        <v>58</v>
      </c>
      <c r="E1" s="2" t="s">
        <v>93</v>
      </c>
      <c r="F1" s="2" t="s">
        <v>59</v>
      </c>
    </row>
    <row r="2" spans="1:6">
      <c r="A2" s="4" t="s">
        <v>94</v>
      </c>
      <c r="B2" s="6" t="n">
        <v>1190420</v>
      </c>
      <c r="D2" s="6" t="n">
        <v>1008984</v>
      </c>
      <c r="E2" s="6" t="n">
        <v>196620</v>
      </c>
      <c r="F2" s="6" t="n">
        <v>-15184</v>
      </c>
    </row>
    <row r="3" spans="1:6">
      <c r="A3" s="4" t="s">
        <v>95</v>
      </c>
      <c r="C3" s="5" t="n">
        <v>1000</v>
      </c>
    </row>
    <row r="4" spans="1:6">
      <c r="A4" s="4" t="s">
        <v>84</v>
      </c>
      <c r="B4" s="5" t="n">
        <v>-657773</v>
      </c>
      <c r="E4" s="5" t="n">
        <v>-657773</v>
      </c>
    </row>
    <row r="5" spans="1:6">
      <c r="A5" s="4" t="s">
        <v>96</v>
      </c>
      <c r="B5" s="5" t="n">
        <v>5968</v>
      </c>
      <c r="D5" s="5" t="n">
        <v>5968</v>
      </c>
    </row>
    <row r="6" spans="1:6">
      <c r="A6" s="4" t="s">
        <v>97</v>
      </c>
      <c r="B6" s="5" t="n">
        <v>8</v>
      </c>
      <c r="D6" s="5" t="n">
        <v>8</v>
      </c>
    </row>
    <row r="7" spans="1:6">
      <c r="A7" s="4" t="s">
        <v>98</v>
      </c>
      <c r="B7" s="5" t="n">
        <v>-27730</v>
      </c>
      <c r="D7" s="5" t="n">
        <v>-30</v>
      </c>
      <c r="E7" s="5" t="n">
        <v>-27700</v>
      </c>
    </row>
    <row r="8" spans="1:6">
      <c r="A8" s="4" t="s">
        <v>99</v>
      </c>
      <c r="B8" s="5" t="n">
        <v>13652</v>
      </c>
      <c r="F8" s="5" t="n">
        <v>13652</v>
      </c>
    </row>
    <row r="9" spans="1:6">
      <c r="A9" s="4" t="s">
        <v>100</v>
      </c>
      <c r="B9" s="5" t="n">
        <v>-10634</v>
      </c>
      <c r="F9" s="5" t="n">
        <v>-10634</v>
      </c>
    </row>
    <row r="10" spans="1:6">
      <c r="A10" s="4" t="s">
        <v>88</v>
      </c>
      <c r="B10" s="5" t="n">
        <v>2113</v>
      </c>
      <c r="F10" s="5" t="n">
        <v>2113</v>
      </c>
    </row>
    <row r="11" spans="1:6">
      <c r="A11" s="4" t="s">
        <v>101</v>
      </c>
      <c r="B11" s="5" t="n">
        <v>516024</v>
      </c>
      <c r="D11" s="5" t="n">
        <v>1014930</v>
      </c>
      <c r="E11" s="5" t="n">
        <v>-488853</v>
      </c>
      <c r="F11" s="5" t="n">
        <v>-10053</v>
      </c>
    </row>
    <row r="12" spans="1:6">
      <c r="A12" s="4" t="s">
        <v>102</v>
      </c>
      <c r="C12" s="5" t="n">
        <v>1000</v>
      </c>
    </row>
    <row r="13" spans="1:6">
      <c r="A13" s="4" t="s">
        <v>84</v>
      </c>
      <c r="B13" s="5" t="n">
        <v>-1242676</v>
      </c>
      <c r="E13" s="5" t="n">
        <v>-1242676</v>
      </c>
    </row>
    <row r="14" spans="1:6">
      <c r="A14" s="4" t="s">
        <v>96</v>
      </c>
      <c r="B14" s="5" t="n">
        <v>2580</v>
      </c>
      <c r="D14" s="5" t="n">
        <v>2580</v>
      </c>
    </row>
    <row r="15" spans="1:6">
      <c r="A15" s="4" t="s">
        <v>98</v>
      </c>
      <c r="B15" s="5" t="n">
        <v>-38177</v>
      </c>
      <c r="D15" s="5" t="n">
        <v>-38177</v>
      </c>
    </row>
    <row r="16" spans="1:6">
      <c r="A16" s="4" t="s">
        <v>99</v>
      </c>
      <c r="B16" s="5" t="n">
        <v>74</v>
      </c>
      <c r="F16" s="5" t="n">
        <v>74</v>
      </c>
    </row>
    <row r="17" spans="1:6">
      <c r="A17" s="4" t="s">
        <v>100</v>
      </c>
      <c r="B17" s="5" t="n">
        <v>-7012</v>
      </c>
      <c r="F17" s="5" t="n">
        <v>-7012</v>
      </c>
    </row>
    <row r="18" spans="1:6">
      <c r="A18" s="4" t="s">
        <v>88</v>
      </c>
      <c r="B18" s="5" t="n">
        <v>200</v>
      </c>
      <c r="F18" s="5" t="n">
        <v>200</v>
      </c>
    </row>
    <row r="19" spans="1:6">
      <c r="A19" s="4" t="s">
        <v>103</v>
      </c>
      <c r="B19" s="5" t="n">
        <v>-768987</v>
      </c>
      <c r="D19" s="5" t="n">
        <v>979333</v>
      </c>
      <c r="E19" s="5" t="n">
        <v>-1731529</v>
      </c>
      <c r="F19" s="5" t="n">
        <v>-16791</v>
      </c>
    </row>
    <row r="20" spans="1:6">
      <c r="A20" s="4" t="s">
        <v>104</v>
      </c>
      <c r="C20" s="5" t="n">
        <v>1000</v>
      </c>
    </row>
    <row r="21" spans="1:6">
      <c r="A21" s="4" t="s">
        <v>84</v>
      </c>
      <c r="B21" s="5" t="n">
        <v>-23514</v>
      </c>
      <c r="E21" s="5" t="n">
        <v>-23514</v>
      </c>
    </row>
    <row r="22" spans="1:6">
      <c r="A22" s="4" t="s">
        <v>96</v>
      </c>
      <c r="B22" s="5" t="n">
        <v>1035</v>
      </c>
      <c r="D22" s="5" t="n">
        <v>1035</v>
      </c>
    </row>
    <row r="23" spans="1:6">
      <c r="A23" s="4" t="s">
        <v>99</v>
      </c>
      <c r="B23" s="5" t="n">
        <v>6387</v>
      </c>
      <c r="F23" s="5" t="n">
        <v>6387</v>
      </c>
    </row>
    <row r="24" spans="1:6">
      <c r="A24" s="4" t="s">
        <v>100</v>
      </c>
      <c r="B24" s="5" t="n">
        <v>449</v>
      </c>
      <c r="F24" s="5" t="n">
        <v>449</v>
      </c>
    </row>
    <row r="25" spans="1:6">
      <c r="A25" s="4" t="s">
        <v>88</v>
      </c>
      <c r="B25" s="5" t="n">
        <v>-1581</v>
      </c>
      <c r="F25" s="5" t="n">
        <v>-1581</v>
      </c>
    </row>
    <row r="26" spans="1:6">
      <c r="A26" s="4" t="s">
        <v>105</v>
      </c>
      <c r="B26" s="6" t="n">
        <v>-786211</v>
      </c>
      <c r="D26" s="6" t="n">
        <v>980368</v>
      </c>
      <c r="E26" s="6" t="n">
        <v>-1755043</v>
      </c>
      <c r="F26" s="6" t="n">
        <v>-11536</v>
      </c>
    </row>
    <row r="27" spans="1:6">
      <c r="A27" s="4" t="s">
        <v>106</v>
      </c>
      <c r="C27"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32</v>
      </c>
      <c r="D1" s="2" t="s">
        <v>445</v>
      </c>
    </row>
    <row r="2" spans="1:4">
      <c r="A2" s="3" t="s">
        <v>446</v>
      </c>
    </row>
    <row r="3" spans="1:4">
      <c r="A3" s="4" t="s">
        <v>447</v>
      </c>
      <c r="B3" s="6" t="n">
        <v>-15670</v>
      </c>
      <c r="C3" s="6" t="n">
        <v>-15670</v>
      </c>
    </row>
    <row r="4" spans="1:4">
      <c r="A4" s="4" t="s">
        <v>52</v>
      </c>
      <c r="B4" s="5" t="n">
        <v>1494490</v>
      </c>
      <c r="C4" s="5" t="n">
        <v>1501917</v>
      </c>
    </row>
    <row r="5" spans="1:4">
      <c r="A5" s="4" t="s">
        <v>448</v>
      </c>
    </row>
    <row r="6" spans="1:4">
      <c r="A6" s="3" t="s">
        <v>446</v>
      </c>
    </row>
    <row r="7" spans="1:4">
      <c r="A7" s="4" t="s">
        <v>448</v>
      </c>
      <c r="B7" s="5" t="n">
        <v>1527825</v>
      </c>
      <c r="C7" s="5" t="n">
        <v>1539578</v>
      </c>
      <c r="D7" s="6" t="n">
        <v>1167000</v>
      </c>
    </row>
    <row r="8" spans="1:4">
      <c r="A8" s="4" t="s">
        <v>447</v>
      </c>
      <c r="B8" s="5" t="n">
        <v>-15670</v>
      </c>
      <c r="C8" s="5" t="n">
        <v>-15670</v>
      </c>
    </row>
    <row r="9" spans="1:4">
      <c r="A9" s="4" t="s">
        <v>449</v>
      </c>
      <c r="B9" s="5" t="n">
        <v>-13095</v>
      </c>
      <c r="C9" s="5" t="n">
        <v>-16301</v>
      </c>
    </row>
    <row r="10" spans="1:4">
      <c r="A10" s="4" t="s">
        <v>450</v>
      </c>
      <c r="B10" s="6" t="n">
        <v>-4570</v>
      </c>
      <c r="C10" s="6" t="n">
        <v>-56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 customWidth="1" max="5" min="5" width="15"/>
    <col customWidth="1" max="6" min="6" width="14"/>
  </cols>
  <sheetData>
    <row r="1" spans="1:6">
      <c r="A1" s="1" t="s">
        <v>451</v>
      </c>
      <c r="B1" s="2" t="s">
        <v>452</v>
      </c>
      <c r="C1" s="2" t="s">
        <v>445</v>
      </c>
      <c r="D1" s="2" t="s">
        <v>2</v>
      </c>
      <c r="E1" s="2" t="s">
        <v>32</v>
      </c>
      <c r="F1" s="2" t="s">
        <v>70</v>
      </c>
    </row>
    <row r="2" spans="1:6">
      <c r="A2" s="3" t="s">
        <v>446</v>
      </c>
    </row>
    <row r="3" spans="1:6">
      <c r="A3" s="4" t="s">
        <v>453</v>
      </c>
      <c r="F3" s="6" t="n">
        <v>400000000</v>
      </c>
    </row>
    <row r="4" spans="1:6">
      <c r="A4" s="4" t="s">
        <v>448</v>
      </c>
    </row>
    <row r="5" spans="1:6">
      <c r="A5" s="3" t="s">
        <v>446</v>
      </c>
    </row>
    <row r="6" spans="1:6">
      <c r="A6" s="4" t="s">
        <v>454</v>
      </c>
      <c r="D6" s="4" t="s">
        <v>455</v>
      </c>
    </row>
    <row r="7" spans="1:6">
      <c r="A7" s="4" t="s">
        <v>456</v>
      </c>
      <c r="D7" s="6" t="n">
        <v>35000000</v>
      </c>
    </row>
    <row r="8" spans="1:6">
      <c r="A8" s="4" t="s">
        <v>448</v>
      </c>
      <c r="C8" s="6" t="n">
        <v>1167000000</v>
      </c>
      <c r="D8" s="6" t="n">
        <v>1527825000</v>
      </c>
      <c r="E8" s="6" t="n">
        <v>1539578000</v>
      </c>
    </row>
    <row r="9" spans="1:6">
      <c r="A9" s="4" t="s">
        <v>457</v>
      </c>
      <c r="C9" s="4" t="s">
        <v>458</v>
      </c>
    </row>
    <row r="10" spans="1:6">
      <c r="A10" s="4" t="s">
        <v>459</v>
      </c>
      <c r="D10" s="4" t="s">
        <v>460</v>
      </c>
    </row>
    <row r="11" spans="1:6">
      <c r="A11" s="4" t="s">
        <v>461</v>
      </c>
      <c r="D11" s="6" t="n">
        <v>3900000</v>
      </c>
    </row>
    <row r="12" spans="1:6">
      <c r="A12" s="4" t="s">
        <v>462</v>
      </c>
      <c r="D12" s="4" t="s">
        <v>463</v>
      </c>
    </row>
    <row r="13" spans="1:6">
      <c r="A13" s="4" t="s">
        <v>464</v>
      </c>
    </row>
    <row r="14" spans="1:6">
      <c r="A14" s="3" t="s">
        <v>446</v>
      </c>
    </row>
    <row r="15" spans="1:6">
      <c r="A15" s="4" t="s">
        <v>453</v>
      </c>
      <c r="C15" s="6" t="n">
        <v>400000000</v>
      </c>
    </row>
    <row r="16" spans="1:6">
      <c r="A16" s="4" t="s">
        <v>465</v>
      </c>
      <c r="C16" s="4" t="s">
        <v>466</v>
      </c>
    </row>
    <row r="17" spans="1:6">
      <c r="A17" s="4" t="s">
        <v>467</v>
      </c>
    </row>
    <row r="18" spans="1:6">
      <c r="A18" s="3" t="s">
        <v>446</v>
      </c>
    </row>
    <row r="19" spans="1:6">
      <c r="A19" s="4" t="s">
        <v>468</v>
      </c>
      <c r="D19" s="4" t="s">
        <v>469</v>
      </c>
    </row>
    <row r="20" spans="1:6">
      <c r="A20" s="4" t="s">
        <v>470</v>
      </c>
    </row>
    <row r="21" spans="1:6">
      <c r="A21" s="3" t="s">
        <v>446</v>
      </c>
    </row>
    <row r="22" spans="1:6">
      <c r="A22" s="4" t="s">
        <v>468</v>
      </c>
      <c r="D22" s="4" t="s">
        <v>471</v>
      </c>
    </row>
    <row r="23" spans="1:6">
      <c r="A23" s="4" t="s">
        <v>472</v>
      </c>
    </row>
    <row r="24" spans="1:6">
      <c r="A24" s="3" t="s">
        <v>446</v>
      </c>
    </row>
    <row r="25" spans="1:6">
      <c r="A25" s="4" t="s">
        <v>468</v>
      </c>
      <c r="D25" s="4" t="s">
        <v>473</v>
      </c>
    </row>
    <row r="26" spans="1:6">
      <c r="A26" s="4" t="s">
        <v>474</v>
      </c>
    </row>
    <row r="27" spans="1:6">
      <c r="A27" s="3" t="s">
        <v>446</v>
      </c>
    </row>
    <row r="28" spans="1:6">
      <c r="A28" s="4" t="s">
        <v>468</v>
      </c>
      <c r="D28" s="4" t="s">
        <v>471</v>
      </c>
    </row>
    <row r="29" spans="1:6">
      <c r="A29" s="4" t="s">
        <v>475</v>
      </c>
    </row>
    <row r="30" spans="1:6">
      <c r="A30" s="3" t="s">
        <v>446</v>
      </c>
    </row>
    <row r="31" spans="1:6">
      <c r="A31" s="4" t="s">
        <v>468</v>
      </c>
      <c r="D31" s="4" t="s">
        <v>476</v>
      </c>
    </row>
    <row r="32" spans="1:6">
      <c r="A32" s="4" t="s">
        <v>477</v>
      </c>
    </row>
    <row r="33" spans="1:6">
      <c r="A33" s="3" t="s">
        <v>446</v>
      </c>
    </row>
    <row r="34" spans="1:6">
      <c r="A34" s="4" t="s">
        <v>478</v>
      </c>
      <c r="D34" s="6" t="n">
        <v>350000000</v>
      </c>
    </row>
    <row r="35" spans="1:6">
      <c r="A35" s="4" t="s">
        <v>479</v>
      </c>
      <c r="D35" s="6" t="n">
        <v>100000000</v>
      </c>
    </row>
    <row r="36" spans="1:6">
      <c r="A36" s="4" t="s">
        <v>480</v>
      </c>
      <c r="B36" s="4" t="s">
        <v>481</v>
      </c>
    </row>
    <row r="37" spans="1:6">
      <c r="A37" s="4" t="s">
        <v>482</v>
      </c>
      <c r="B37" s="4" t="s">
        <v>483</v>
      </c>
    </row>
    <row r="38" spans="1:6">
      <c r="A38" s="4" t="s">
        <v>484</v>
      </c>
      <c r="D38" s="4" t="s">
        <v>460</v>
      </c>
    </row>
    <row r="39" spans="1:6">
      <c r="A39" s="4" t="s">
        <v>485</v>
      </c>
      <c r="D39" s="4" t="s">
        <v>486</v>
      </c>
    </row>
    <row r="40" spans="1:6">
      <c r="A40" s="4" t="s">
        <v>487</v>
      </c>
      <c r="D40" s="6" t="n">
        <v>27500000</v>
      </c>
    </row>
    <row r="41" spans="1:6">
      <c r="A41" s="4" t="s">
        <v>488</v>
      </c>
      <c r="D41" s="4" t="s">
        <v>489</v>
      </c>
    </row>
    <row r="42" spans="1:6">
      <c r="A42" s="4" t="s">
        <v>490</v>
      </c>
      <c r="D42" s="10" t="n">
        <v>0.01</v>
      </c>
    </row>
    <row r="43" spans="1:6">
      <c r="A43" s="4" t="s">
        <v>456</v>
      </c>
      <c r="D43" s="6" t="n">
        <v>35000000</v>
      </c>
    </row>
    <row r="44" spans="1:6">
      <c r="A44" s="4" t="s">
        <v>491</v>
      </c>
      <c r="D44" s="5" t="n">
        <v>22800000</v>
      </c>
    </row>
    <row r="45" spans="1:6">
      <c r="A45" s="4" t="s">
        <v>492</v>
      </c>
      <c r="D45" s="5" t="n">
        <v>327200000</v>
      </c>
    </row>
    <row r="46" spans="1:6">
      <c r="A46" s="4" t="s">
        <v>493</v>
      </c>
      <c r="D46" s="5" t="n">
        <v>0</v>
      </c>
    </row>
    <row r="47" spans="1:6">
      <c r="A47" s="4" t="s">
        <v>494</v>
      </c>
      <c r="D47" s="6" t="n">
        <v>10200000</v>
      </c>
      <c r="E47" s="6" t="n">
        <v>17500000</v>
      </c>
    </row>
    <row r="48" spans="1:6">
      <c r="A48" s="4" t="s">
        <v>495</v>
      </c>
    </row>
    <row r="49" spans="1:6">
      <c r="A49" s="3" t="s">
        <v>446</v>
      </c>
    </row>
    <row r="50" spans="1:6">
      <c r="A50" s="4" t="s">
        <v>468</v>
      </c>
      <c r="D50" s="4" t="s">
        <v>469</v>
      </c>
    </row>
    <row r="51" spans="1:6">
      <c r="A51" s="4" t="s">
        <v>496</v>
      </c>
    </row>
    <row r="52" spans="1:6">
      <c r="A52" s="3" t="s">
        <v>446</v>
      </c>
    </row>
    <row r="53" spans="1:6">
      <c r="A53" s="4" t="s">
        <v>468</v>
      </c>
      <c r="D53" s="4" t="s">
        <v>471</v>
      </c>
    </row>
    <row r="54" spans="1:6">
      <c r="A54" s="4" t="s">
        <v>497</v>
      </c>
    </row>
    <row r="55" spans="1:6">
      <c r="A55" s="3" t="s">
        <v>446</v>
      </c>
    </row>
    <row r="56" spans="1:6">
      <c r="A56" s="4" t="s">
        <v>468</v>
      </c>
      <c r="D56" s="4" t="s">
        <v>498</v>
      </c>
    </row>
    <row r="57" spans="1:6">
      <c r="A57" s="4" t="s">
        <v>499</v>
      </c>
    </row>
    <row r="58" spans="1:6">
      <c r="A58" s="3" t="s">
        <v>446</v>
      </c>
    </row>
    <row r="59" spans="1:6">
      <c r="A59" s="4" t="s">
        <v>468</v>
      </c>
      <c r="D59" s="4" t="s">
        <v>460</v>
      </c>
    </row>
    <row r="60" spans="1:6">
      <c r="A60" s="4" t="s">
        <v>500</v>
      </c>
    </row>
    <row r="61" spans="1:6">
      <c r="A61" s="3" t="s">
        <v>446</v>
      </c>
    </row>
    <row r="62" spans="1:6">
      <c r="A62" s="4" t="s">
        <v>454</v>
      </c>
      <c r="D62" s="4" t="s">
        <v>455</v>
      </c>
    </row>
    <row r="63" spans="1:6">
      <c r="A63" s="4" t="s">
        <v>501</v>
      </c>
    </row>
    <row r="64" spans="1:6">
      <c r="A64" s="3" t="s">
        <v>446</v>
      </c>
    </row>
    <row r="65" spans="1:6">
      <c r="A65" s="4" t="s">
        <v>468</v>
      </c>
      <c r="D65" s="4" t="s">
        <v>502</v>
      </c>
    </row>
    <row r="66" spans="1:6">
      <c r="A66" s="4" t="s">
        <v>503</v>
      </c>
    </row>
    <row r="67" spans="1:6">
      <c r="A67" s="3" t="s">
        <v>446</v>
      </c>
    </row>
    <row r="68" spans="1:6">
      <c r="A68" s="4" t="s">
        <v>468</v>
      </c>
      <c r="D68" s="4" t="s">
        <v>504</v>
      </c>
    </row>
    <row r="69" spans="1:6">
      <c r="A69" s="4" t="s">
        <v>505</v>
      </c>
    </row>
    <row r="70" spans="1:6">
      <c r="A70" s="3" t="s">
        <v>446</v>
      </c>
    </row>
    <row r="71" spans="1:6">
      <c r="A71" s="4" t="s">
        <v>478</v>
      </c>
      <c r="D71" s="6" t="n">
        <v>25000000</v>
      </c>
    </row>
    <row r="72" spans="1:6">
      <c r="A72" s="4" t="s">
        <v>506</v>
      </c>
    </row>
    <row r="73" spans="1:6">
      <c r="A73" s="3" t="s">
        <v>446</v>
      </c>
    </row>
    <row r="74" spans="1:6">
      <c r="A74" s="4" t="s">
        <v>478</v>
      </c>
      <c r="D74" s="6" t="n">
        <v>200000000</v>
      </c>
    </row>
    <row r="75" spans="1:6">
      <c r="A75" s="4" t="s">
        <v>507</v>
      </c>
    </row>
    <row r="76" spans="1:6">
      <c r="A76" s="3" t="s">
        <v>446</v>
      </c>
    </row>
    <row r="77" spans="1:6">
      <c r="A77" s="4" t="s">
        <v>468</v>
      </c>
      <c r="D77" s="4" t="s">
        <v>469</v>
      </c>
    </row>
    <row r="78" spans="1:6">
      <c r="A78" s="4" t="s">
        <v>508</v>
      </c>
    </row>
    <row r="79" spans="1:6">
      <c r="A79" s="3" t="s">
        <v>446</v>
      </c>
    </row>
    <row r="80" spans="1:6">
      <c r="A80" s="4" t="s">
        <v>491</v>
      </c>
      <c r="D80" s="6" t="n">
        <v>8400000</v>
      </c>
    </row>
    <row r="81" spans="1:6">
      <c r="A81" s="4" t="s">
        <v>492</v>
      </c>
      <c r="D81" s="5" t="n">
        <v>61600000</v>
      </c>
    </row>
    <row r="82" spans="1:6">
      <c r="A82" s="4" t="s">
        <v>509</v>
      </c>
    </row>
    <row r="83" spans="1:6">
      <c r="A83" s="3" t="s">
        <v>446</v>
      </c>
    </row>
    <row r="84" spans="1:6">
      <c r="A84" s="4" t="s">
        <v>478</v>
      </c>
      <c r="D84" s="5" t="n">
        <v>50000000</v>
      </c>
    </row>
    <row r="85" spans="1:6">
      <c r="A85" s="4" t="s">
        <v>510</v>
      </c>
    </row>
    <row r="86" spans="1:6">
      <c r="A86" s="3" t="s">
        <v>446</v>
      </c>
    </row>
    <row r="87" spans="1:6">
      <c r="A87" s="4" t="s">
        <v>478</v>
      </c>
      <c r="D87" s="6" t="n">
        <v>2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70</v>
      </c>
    </row>
    <row r="3" spans="1:4">
      <c r="A3" s="3" t="s">
        <v>446</v>
      </c>
    </row>
    <row r="4" spans="1:4">
      <c r="A4" s="4" t="s">
        <v>512</v>
      </c>
      <c r="B4" s="6" t="n">
        <v>79359</v>
      </c>
      <c r="C4" s="6" t="n">
        <v>69801</v>
      </c>
      <c r="D4" s="6" t="n">
        <v>74352</v>
      </c>
    </row>
    <row r="5" spans="1:4">
      <c r="A5" s="4" t="s">
        <v>448</v>
      </c>
    </row>
    <row r="6" spans="1:4">
      <c r="A6" s="3" t="s">
        <v>446</v>
      </c>
    </row>
    <row r="7" spans="1:4">
      <c r="A7" s="4" t="s">
        <v>512</v>
      </c>
      <c r="B7" s="5" t="n">
        <v>62027</v>
      </c>
      <c r="C7" s="5" t="n">
        <v>62660</v>
      </c>
      <c r="D7" s="5" t="n">
        <v>61877</v>
      </c>
    </row>
    <row r="8" spans="1:4">
      <c r="A8" s="4" t="s">
        <v>513</v>
      </c>
    </row>
    <row r="9" spans="1:4">
      <c r="A9" s="3" t="s">
        <v>446</v>
      </c>
    </row>
    <row r="10" spans="1:4">
      <c r="A10" s="4" t="s">
        <v>512</v>
      </c>
      <c r="D10" s="5" t="n">
        <v>5314</v>
      </c>
    </row>
    <row r="11" spans="1:4">
      <c r="A11" s="4" t="s">
        <v>514</v>
      </c>
    </row>
    <row r="12" spans="1:4">
      <c r="A12" s="3" t="s">
        <v>446</v>
      </c>
    </row>
    <row r="13" spans="1:4">
      <c r="A13" s="4" t="s">
        <v>512</v>
      </c>
      <c r="B13" s="5" t="n">
        <v>10472</v>
      </c>
      <c r="C13" s="5" t="n">
        <v>218</v>
      </c>
      <c r="D13" s="5" t="n">
        <v>770</v>
      </c>
    </row>
    <row r="14" spans="1:4">
      <c r="A14" s="4" t="s">
        <v>117</v>
      </c>
    </row>
    <row r="15" spans="1:4">
      <c r="A15" s="3" t="s">
        <v>446</v>
      </c>
    </row>
    <row r="16" spans="1:4">
      <c r="A16" s="4" t="s">
        <v>512</v>
      </c>
      <c r="B16" s="5" t="n">
        <v>5021</v>
      </c>
      <c r="C16" s="5" t="n">
        <v>5030</v>
      </c>
      <c r="D16" s="5" t="n">
        <v>5657</v>
      </c>
    </row>
    <row r="17" spans="1:4">
      <c r="A17" s="4" t="s">
        <v>515</v>
      </c>
    </row>
    <row r="18" spans="1:4">
      <c r="A18" s="3" t="s">
        <v>446</v>
      </c>
    </row>
    <row r="19" spans="1:4">
      <c r="A19" s="4" t="s">
        <v>512</v>
      </c>
      <c r="B19" s="6" t="n">
        <v>1839</v>
      </c>
      <c r="C19" s="6" t="n">
        <v>1893</v>
      </c>
      <c r="D19" s="6" t="n">
        <v>7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70</v>
      </c>
    </row>
    <row r="3" spans="1:4">
      <c r="A3" s="3" t="s">
        <v>161</v>
      </c>
    </row>
    <row r="4" spans="1:4">
      <c r="A4" s="4" t="s">
        <v>517</v>
      </c>
      <c r="B4" s="6" t="n">
        <v>67</v>
      </c>
      <c r="C4" s="6" t="n">
        <v>180</v>
      </c>
      <c r="D4" s="6" t="n">
        <v>32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70</v>
      </c>
    </row>
    <row r="3" spans="1:3">
      <c r="A3" s="3" t="s">
        <v>161</v>
      </c>
    </row>
    <row r="4" spans="1:3">
      <c r="A4" s="4" t="s">
        <v>519</v>
      </c>
      <c r="B4" s="6" t="n">
        <v>435</v>
      </c>
      <c r="C4" s="6" t="n">
        <v>15797</v>
      </c>
    </row>
    <row r="5" spans="1:3">
      <c r="A5" s="4" t="s">
        <v>520</v>
      </c>
      <c r="C5" s="5" t="n">
        <v>22380</v>
      </c>
    </row>
    <row r="6" spans="1:3">
      <c r="A6" s="4" t="s">
        <v>521</v>
      </c>
      <c r="C6" s="5" t="n">
        <v>16252</v>
      </c>
    </row>
    <row r="7" spans="1:3">
      <c r="A7" s="4" t="s">
        <v>522</v>
      </c>
      <c r="C7" s="5" t="n">
        <v>4531</v>
      </c>
    </row>
    <row r="8" spans="1:3">
      <c r="A8" s="4" t="s">
        <v>81</v>
      </c>
      <c r="B8" s="6" t="n">
        <v>435</v>
      </c>
      <c r="C8" s="6" t="n">
        <v>589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32</v>
      </c>
      <c r="D1" s="2" t="s">
        <v>524</v>
      </c>
    </row>
    <row r="2" spans="1:4">
      <c r="A2" s="4" t="s">
        <v>525</v>
      </c>
    </row>
    <row r="3" spans="1:4">
      <c r="A3" s="3" t="s">
        <v>526</v>
      </c>
    </row>
    <row r="4" spans="1:4">
      <c r="A4" s="4" t="s">
        <v>527</v>
      </c>
      <c r="D4" s="6" t="n">
        <v>400000000</v>
      </c>
    </row>
    <row r="5" spans="1:4">
      <c r="A5" s="4" t="s">
        <v>528</v>
      </c>
    </row>
    <row r="6" spans="1:4">
      <c r="A6" s="3" t="s">
        <v>526</v>
      </c>
    </row>
    <row r="7" spans="1:4">
      <c r="A7" s="4" t="s">
        <v>529</v>
      </c>
      <c r="D7" s="4" t="s">
        <v>473</v>
      </c>
    </row>
    <row r="8" spans="1:4">
      <c r="A8" s="4" t="s">
        <v>530</v>
      </c>
    </row>
    <row r="9" spans="1:4">
      <c r="A9" s="3" t="s">
        <v>526</v>
      </c>
    </row>
    <row r="10" spans="1:4">
      <c r="A10" s="4" t="s">
        <v>527</v>
      </c>
      <c r="D10" s="6" t="n">
        <v>800000000</v>
      </c>
    </row>
    <row r="11" spans="1:4">
      <c r="A11" s="4" t="s">
        <v>531</v>
      </c>
      <c r="D11" s="4" t="s">
        <v>532</v>
      </c>
    </row>
    <row r="12" spans="1:4">
      <c r="A12" s="4" t="s">
        <v>533</v>
      </c>
    </row>
    <row r="13" spans="1:4">
      <c r="A13" s="3" t="s">
        <v>526</v>
      </c>
    </row>
    <row r="14" spans="1:4">
      <c r="A14" s="4" t="s">
        <v>534</v>
      </c>
      <c r="B14" s="6" t="n">
        <v>18600000</v>
      </c>
      <c r="C14" s="6" t="n">
        <v>31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4" t="s">
        <v>536</v>
      </c>
    </row>
    <row r="3" spans="1:3">
      <c r="A3" s="3" t="s">
        <v>537</v>
      </c>
    </row>
    <row r="4" spans="1:3">
      <c r="A4" s="4" t="s">
        <v>538</v>
      </c>
      <c r="B4" s="6" t="n">
        <v>878</v>
      </c>
      <c r="C4" s="6" t="n">
        <v>10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70</v>
      </c>
    </row>
    <row r="3" spans="1:4">
      <c r="A3" s="3" t="s">
        <v>168</v>
      </c>
    </row>
    <row r="4" spans="1:4">
      <c r="A4" s="4" t="s">
        <v>540</v>
      </c>
      <c r="C4" s="6" t="n">
        <v>1349</v>
      </c>
    </row>
    <row r="5" spans="1:4">
      <c r="A5" s="4" t="s">
        <v>297</v>
      </c>
      <c r="B5" s="6" t="n">
        <v>7752</v>
      </c>
      <c r="C5" s="6" t="n">
        <v>4522</v>
      </c>
      <c r="D5" s="6" t="n">
        <v>27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70</v>
      </c>
    </row>
    <row r="3" spans="1:4">
      <c r="A3" s="3" t="s">
        <v>542</v>
      </c>
    </row>
    <row r="4" spans="1:4">
      <c r="A4" s="4" t="s">
        <v>543</v>
      </c>
      <c r="B4" s="5" t="n">
        <v>2028</v>
      </c>
    </row>
    <row r="5" spans="1:4">
      <c r="A5" s="4" t="s">
        <v>544</v>
      </c>
      <c r="B5" s="6" t="n">
        <v>186960</v>
      </c>
      <c r="C5" s="6" t="n">
        <v>185866</v>
      </c>
      <c r="D5" s="6" t="n">
        <v>174411</v>
      </c>
    </row>
    <row r="6" spans="1:4">
      <c r="A6" s="4" t="s">
        <v>545</v>
      </c>
      <c r="B6" s="6" t="n">
        <v>3977</v>
      </c>
      <c r="C6" s="6" t="n">
        <v>4510</v>
      </c>
      <c r="D6" s="6" t="n">
        <v>51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546</v>
      </c>
      <c r="B1" s="2" t="s">
        <v>547</v>
      </c>
    </row>
    <row r="2" spans="1:2">
      <c r="A2" s="3" t="s">
        <v>548</v>
      </c>
    </row>
    <row r="3" spans="1:2">
      <c r="A3" s="5" t="n">
        <v>2017</v>
      </c>
      <c r="B3" s="6" t="n">
        <v>190336</v>
      </c>
    </row>
    <row r="4" spans="1:2">
      <c r="A4" s="5" t="n">
        <v>2018</v>
      </c>
      <c r="B4" s="5" t="n">
        <v>171253</v>
      </c>
    </row>
    <row r="5" spans="1:2">
      <c r="A5" s="5" t="n">
        <v>2019</v>
      </c>
      <c r="B5" s="5" t="n">
        <v>147623</v>
      </c>
    </row>
    <row r="6" spans="1:2">
      <c r="A6" s="5" t="n">
        <v>2020</v>
      </c>
      <c r="B6" s="5" t="n">
        <v>131691</v>
      </c>
    </row>
    <row r="7" spans="1:2">
      <c r="A7" s="5" t="n">
        <v>2021</v>
      </c>
      <c r="B7" s="5" t="n">
        <v>122946</v>
      </c>
    </row>
    <row r="8" spans="1:2">
      <c r="A8" s="4" t="s">
        <v>549</v>
      </c>
      <c r="B8" s="6" t="n">
        <v>2620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0</v>
      </c>
    </row>
    <row r="3" spans="1:4">
      <c r="A3" s="3" t="s">
        <v>108</v>
      </c>
    </row>
    <row r="4" spans="1:4">
      <c r="A4" s="4" t="s">
        <v>109</v>
      </c>
      <c r="B4" s="6" t="n">
        <v>4083</v>
      </c>
      <c r="C4" s="6" t="n">
        <v>47</v>
      </c>
      <c r="D4" s="6" t="n">
        <v>8728</v>
      </c>
    </row>
    <row r="5" spans="1:4">
      <c r="A5" s="4" t="s">
        <v>110</v>
      </c>
      <c r="B5" s="6" t="n">
        <v>287</v>
      </c>
      <c r="C5" s="6" t="n">
        <v>4483</v>
      </c>
      <c r="D5" s="6" t="n">
        <v>67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70</v>
      </c>
    </row>
    <row r="3" spans="1:4">
      <c r="A3" s="3" t="s">
        <v>174</v>
      </c>
    </row>
    <row r="4" spans="1:4">
      <c r="A4" s="4" t="s">
        <v>551</v>
      </c>
      <c r="B4" s="4" t="s">
        <v>552</v>
      </c>
    </row>
    <row r="5" spans="1:4">
      <c r="A5" s="4" t="s">
        <v>553</v>
      </c>
      <c r="B5" s="6" t="n">
        <v>5730</v>
      </c>
      <c r="C5" s="6" t="n">
        <v>5720</v>
      </c>
      <c r="D5" s="6" t="n">
        <v>57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4</v>
      </c>
      <c r="B1" s="2" t="s">
        <v>1</v>
      </c>
    </row>
    <row r="2" spans="1:4">
      <c r="B2" s="2" t="s">
        <v>2</v>
      </c>
      <c r="C2" s="2" t="s">
        <v>32</v>
      </c>
      <c r="D2" s="2" t="s">
        <v>70</v>
      </c>
    </row>
    <row r="3" spans="1:4">
      <c r="A3" s="3" t="s">
        <v>177</v>
      </c>
    </row>
    <row r="4" spans="1:4">
      <c r="A4" s="4" t="s">
        <v>555</v>
      </c>
      <c r="B4" s="6" t="n">
        <v>31525</v>
      </c>
      <c r="C4" s="6" t="n">
        <v>29508</v>
      </c>
      <c r="D4" s="6" t="n">
        <v>26133</v>
      </c>
    </row>
    <row r="5" spans="1:4">
      <c r="A5" s="4" t="s">
        <v>291</v>
      </c>
      <c r="B5" s="5" t="n">
        <v>29107</v>
      </c>
      <c r="C5" s="5" t="n">
        <v>24088</v>
      </c>
      <c r="D5" s="5" t="n">
        <v>9012</v>
      </c>
    </row>
    <row r="6" spans="1:4">
      <c r="A6" s="4" t="s">
        <v>73</v>
      </c>
      <c r="B6" s="5" t="n">
        <v>5208</v>
      </c>
      <c r="C6" s="5" t="n">
        <v>4539</v>
      </c>
      <c r="D6" s="5" t="n">
        <v>4101</v>
      </c>
    </row>
    <row r="7" spans="1:4">
      <c r="A7" s="4" t="s">
        <v>91</v>
      </c>
      <c r="B7" s="6" t="n">
        <v>65840</v>
      </c>
      <c r="C7" s="6" t="n">
        <v>58135</v>
      </c>
      <c r="D7" s="6" t="n">
        <v>392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70</v>
      </c>
    </row>
    <row r="3" spans="1:4">
      <c r="A3" s="3" t="s">
        <v>557</v>
      </c>
    </row>
    <row r="4" spans="1:4">
      <c r="A4" s="4" t="s">
        <v>558</v>
      </c>
      <c r="B4" s="6" t="n">
        <v>-3800</v>
      </c>
      <c r="C4" s="6" t="n">
        <v>-1200</v>
      </c>
      <c r="D4" s="6" t="n">
        <v>9900</v>
      </c>
    </row>
    <row r="5" spans="1:4">
      <c r="A5" s="4" t="s">
        <v>559</v>
      </c>
      <c r="B5" s="5" t="n">
        <v>1800</v>
      </c>
      <c r="C5" s="5" t="n">
        <v>5100</v>
      </c>
      <c r="D5" s="5" t="n">
        <v>4500</v>
      </c>
    </row>
    <row r="6" spans="1:4">
      <c r="A6" s="4" t="s">
        <v>560</v>
      </c>
      <c r="B6" s="5" t="n">
        <v>-200</v>
      </c>
      <c r="D6" s="5" t="n">
        <v>100</v>
      </c>
    </row>
    <row r="7" spans="1:4">
      <c r="A7" s="4" t="s">
        <v>561</v>
      </c>
      <c r="B7" s="5" t="n">
        <v>-2200</v>
      </c>
      <c r="C7" s="5" t="n">
        <v>3900</v>
      </c>
      <c r="D7" s="5" t="n">
        <v>14500</v>
      </c>
    </row>
    <row r="8" spans="1:4">
      <c r="A8" s="3" t="s">
        <v>562</v>
      </c>
    </row>
    <row r="9" spans="1:4">
      <c r="A9" s="4" t="s">
        <v>558</v>
      </c>
      <c r="B9" s="5" t="n">
        <v>-10500</v>
      </c>
      <c r="C9" s="5" t="n">
        <v>-127400</v>
      </c>
      <c r="D9" s="5" t="n">
        <v>-63600</v>
      </c>
    </row>
    <row r="10" spans="1:4">
      <c r="A10" s="4" t="s">
        <v>559</v>
      </c>
      <c r="B10" s="5" t="n">
        <v>5400</v>
      </c>
      <c r="C10" s="5" t="n">
        <v>-23800</v>
      </c>
      <c r="D10" s="5" t="n">
        <v>-11400</v>
      </c>
    </row>
    <row r="11" spans="1:4">
      <c r="A11" s="4" t="s">
        <v>119</v>
      </c>
      <c r="B11" s="5" t="n">
        <v>-5140</v>
      </c>
      <c r="C11" s="5" t="n">
        <v>-151232</v>
      </c>
      <c r="D11" s="5" t="n">
        <v>-75015</v>
      </c>
    </row>
    <row r="12" spans="1:4">
      <c r="A12" s="4" t="s">
        <v>563</v>
      </c>
      <c r="B12" s="5" t="n">
        <v>-7301</v>
      </c>
      <c r="C12" s="5" t="n">
        <v>-147333</v>
      </c>
      <c r="D12" s="5" t="n">
        <v>-60559</v>
      </c>
    </row>
    <row r="13" spans="1:4">
      <c r="A13" s="3" t="s">
        <v>564</v>
      </c>
    </row>
    <row r="14" spans="1:4">
      <c r="A14" s="4" t="s">
        <v>565</v>
      </c>
      <c r="B14" s="5" t="n">
        <v>4400</v>
      </c>
      <c r="C14" s="5" t="n">
        <v>-4400</v>
      </c>
      <c r="D14" s="5" t="n">
        <v>1900</v>
      </c>
    </row>
    <row r="15" spans="1:4">
      <c r="A15" s="4" t="s">
        <v>566</v>
      </c>
      <c r="B15" s="6" t="n">
        <v>-2900</v>
      </c>
      <c r="C15" s="6" t="n">
        <v>-151700</v>
      </c>
      <c r="D15" s="6" t="n">
        <v>-586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70</v>
      </c>
    </row>
    <row r="3" spans="1:4">
      <c r="A3" s="3" t="s">
        <v>568</v>
      </c>
    </row>
    <row r="4" spans="1:4">
      <c r="A4" s="4" t="s">
        <v>569</v>
      </c>
      <c r="B4" s="4" t="s">
        <v>570</v>
      </c>
      <c r="C4" s="4" t="s">
        <v>570</v>
      </c>
      <c r="D4" s="4" t="s">
        <v>570</v>
      </c>
    </row>
    <row r="5" spans="1:4">
      <c r="A5" s="4" t="s">
        <v>571</v>
      </c>
      <c r="B5" s="4" t="s">
        <v>572</v>
      </c>
      <c r="C5" s="4" t="s">
        <v>573</v>
      </c>
      <c r="D5" s="4" t="s">
        <v>469</v>
      </c>
    </row>
    <row r="6" spans="1:4">
      <c r="A6" s="4" t="s">
        <v>574</v>
      </c>
      <c r="B6" s="4" t="s">
        <v>575</v>
      </c>
    </row>
    <row r="7" spans="1:4">
      <c r="A7" s="4" t="s">
        <v>576</v>
      </c>
      <c r="C7" s="4" t="s">
        <v>577</v>
      </c>
      <c r="D7" s="4" t="s">
        <v>578</v>
      </c>
    </row>
    <row r="8" spans="1:4">
      <c r="A8" s="4" t="s">
        <v>579</v>
      </c>
      <c r="B8" s="4" t="s">
        <v>580</v>
      </c>
      <c r="C8" s="4" t="s">
        <v>581</v>
      </c>
      <c r="D8" s="4" t="s">
        <v>573</v>
      </c>
    </row>
    <row r="9" spans="1:4">
      <c r="A9" s="4" t="s">
        <v>582</v>
      </c>
      <c r="B9" s="4" t="s">
        <v>583</v>
      </c>
      <c r="C9" s="4" t="s">
        <v>584</v>
      </c>
      <c r="D9" s="4" t="s">
        <v>584</v>
      </c>
    </row>
    <row r="10" spans="1:4">
      <c r="A10" s="4" t="s">
        <v>585</v>
      </c>
      <c r="B10" s="4" t="s">
        <v>586</v>
      </c>
      <c r="C10" s="4" t="s">
        <v>587</v>
      </c>
      <c r="D10" s="4" t="s">
        <v>588</v>
      </c>
    </row>
    <row r="11" spans="1:4">
      <c r="A11" s="4" t="s">
        <v>73</v>
      </c>
      <c r="B11" s="4" t="s">
        <v>589</v>
      </c>
      <c r="C11" s="4" t="s">
        <v>324</v>
      </c>
      <c r="D11" s="4" t="s">
        <v>573</v>
      </c>
    </row>
    <row r="12" spans="1:4">
      <c r="A12" s="4" t="s">
        <v>590</v>
      </c>
      <c r="B12" s="4" t="s">
        <v>591</v>
      </c>
      <c r="C12" s="4" t="s">
        <v>592</v>
      </c>
      <c r="D12" s="4" t="s">
        <v>5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595</v>
      </c>
    </row>
    <row r="3" spans="1:3">
      <c r="A3" s="4" t="s">
        <v>596</v>
      </c>
      <c r="B3" s="8" t="n">
        <v>35.4</v>
      </c>
      <c r="C3" s="8" t="n">
        <v>40.1</v>
      </c>
    </row>
    <row r="4" spans="1:3">
      <c r="A4" s="4" t="s">
        <v>437</v>
      </c>
      <c r="B4" s="11" t="n">
        <v>13.4</v>
      </c>
      <c r="C4" s="11" t="n">
        <v>12.4</v>
      </c>
    </row>
    <row r="5" spans="1:3">
      <c r="A5" s="4" t="s">
        <v>597</v>
      </c>
      <c r="B5" s="11" t="n">
        <v>13.2</v>
      </c>
      <c r="C5" s="11" t="n">
        <v>8.9</v>
      </c>
    </row>
    <row r="6" spans="1:3">
      <c r="A6" s="4" t="s">
        <v>598</v>
      </c>
      <c r="B6" s="11" t="n">
        <v>11.3</v>
      </c>
      <c r="C6" s="11" t="n">
        <v>10.9</v>
      </c>
    </row>
    <row r="7" spans="1:3">
      <c r="A7" s="4" t="s">
        <v>599</v>
      </c>
      <c r="B7" s="11" t="n">
        <v>9.4</v>
      </c>
      <c r="C7" s="11" t="n">
        <v>9.300000000000001</v>
      </c>
    </row>
    <row r="8" spans="1:3">
      <c r="A8" s="4" t="s">
        <v>600</v>
      </c>
      <c r="B8" s="5" t="n">
        <v>8</v>
      </c>
      <c r="C8" s="11" t="n">
        <v>12.7</v>
      </c>
    </row>
    <row r="9" spans="1:3">
      <c r="A9" s="4" t="s">
        <v>601</v>
      </c>
      <c r="B9" s="11" t="n">
        <v>7.4</v>
      </c>
      <c r="C9" s="11" t="n">
        <v>8.199999999999999</v>
      </c>
    </row>
    <row r="10" spans="1:3">
      <c r="A10" s="4" t="s">
        <v>602</v>
      </c>
      <c r="B10" s="11" t="n">
        <v>5.5</v>
      </c>
      <c r="C10" s="11" t="n">
        <v>5.1</v>
      </c>
    </row>
    <row r="11" spans="1:3">
      <c r="A11" s="4" t="s">
        <v>603</v>
      </c>
      <c r="B11" s="11" t="n">
        <v>4.3</v>
      </c>
      <c r="C11" s="11" t="n">
        <v>4.1</v>
      </c>
    </row>
    <row r="12" spans="1:3">
      <c r="A12" s="4" t="s">
        <v>604</v>
      </c>
      <c r="B12" s="11" t="n">
        <v>1.6</v>
      </c>
      <c r="C12" s="11" t="n">
        <v>1.2</v>
      </c>
    </row>
    <row r="13" spans="1:3">
      <c r="A13" s="4" t="s">
        <v>605</v>
      </c>
      <c r="B13" s="11" t="n">
        <v>1.1</v>
      </c>
    </row>
    <row r="14" spans="1:3">
      <c r="A14" s="4" t="s">
        <v>73</v>
      </c>
      <c r="B14" s="11" t="n">
        <v>3.7</v>
      </c>
      <c r="C14" s="11" t="n">
        <v>4.3</v>
      </c>
    </row>
    <row r="15" spans="1:3">
      <c r="A15" s="4" t="s">
        <v>606</v>
      </c>
      <c r="B15" s="11" t="n">
        <v>114.3</v>
      </c>
      <c r="C15" s="11" t="n">
        <v>117.2</v>
      </c>
    </row>
    <row r="16" spans="1:3">
      <c r="A16" s="4" t="s">
        <v>607</v>
      </c>
      <c r="B16" s="11" t="n">
        <v>-20.3</v>
      </c>
      <c r="C16" s="11" t="n">
        <v>-12.1</v>
      </c>
    </row>
    <row r="17" spans="1:3">
      <c r="A17" s="4" t="s">
        <v>608</v>
      </c>
      <c r="B17" s="5" t="n">
        <v>94</v>
      </c>
      <c r="C17" s="11" t="n">
        <v>105.1</v>
      </c>
    </row>
    <row r="18" spans="1:3">
      <c r="A18" s="3" t="s">
        <v>609</v>
      </c>
    </row>
    <row r="19" spans="1:3">
      <c r="A19" s="4" t="s">
        <v>610</v>
      </c>
      <c r="B19" s="11" t="n">
        <v>-170.8</v>
      </c>
      <c r="C19" s="11" t="n">
        <v>-172.6</v>
      </c>
    </row>
    <row r="20" spans="1:3">
      <c r="A20" s="4" t="s">
        <v>611</v>
      </c>
      <c r="B20" s="11" t="n">
        <v>-55.2</v>
      </c>
      <c r="C20" s="11" t="n">
        <v>-65.5</v>
      </c>
    </row>
    <row r="21" spans="1:3">
      <c r="A21" s="4" t="s">
        <v>612</v>
      </c>
      <c r="B21" s="11" t="n">
        <v>-16.2</v>
      </c>
      <c r="C21" s="11" t="n">
        <v>-15.8</v>
      </c>
    </row>
    <row r="22" spans="1:3">
      <c r="A22" s="4" t="s">
        <v>613</v>
      </c>
      <c r="B22" s="11" t="n">
        <v>-242.2</v>
      </c>
      <c r="C22" s="11" t="n">
        <v>-253.9</v>
      </c>
    </row>
    <row r="23" spans="1:3">
      <c r="A23" s="4" t="s">
        <v>614</v>
      </c>
      <c r="B23" s="8" t="n">
        <v>-148.2</v>
      </c>
      <c r="C23" s="8" t="n">
        <v>-14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616</v>
      </c>
    </row>
    <row r="3" spans="1:3">
      <c r="A3" s="4" t="s">
        <v>49</v>
      </c>
      <c r="B3" s="6" t="n">
        <v>-25215</v>
      </c>
      <c r="C3" s="6" t="n">
        <v>-7086</v>
      </c>
    </row>
    <row r="4" spans="1:3">
      <c r="A4" s="4" t="s">
        <v>617</v>
      </c>
    </row>
    <row r="5" spans="1:3">
      <c r="A5" s="3" t="s">
        <v>616</v>
      </c>
    </row>
    <row r="6" spans="1:3">
      <c r="A6" s="4" t="s">
        <v>618</v>
      </c>
      <c r="B6" s="5" t="n">
        <v>8247</v>
      </c>
      <c r="C6" s="5" t="n">
        <v>10196</v>
      </c>
    </row>
    <row r="7" spans="1:3">
      <c r="A7" s="4" t="s">
        <v>619</v>
      </c>
      <c r="B7" s="5" t="n">
        <v>-33462</v>
      </c>
      <c r="C7" s="5" t="n">
        <v>-17282</v>
      </c>
    </row>
    <row r="8" spans="1:3">
      <c r="A8" s="4" t="s">
        <v>49</v>
      </c>
      <c r="B8" s="6" t="n">
        <v>-25215</v>
      </c>
      <c r="C8" s="6" t="n">
        <v>-70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2</v>
      </c>
    </row>
    <row r="3" spans="1:3">
      <c r="A3" s="3" t="s">
        <v>621</v>
      </c>
    </row>
    <row r="4" spans="1:3">
      <c r="A4" s="4" t="s">
        <v>622</v>
      </c>
      <c r="C4" s="6" t="n">
        <v>66</v>
      </c>
    </row>
    <row r="5" spans="1:3">
      <c r="A5" s="4" t="s">
        <v>623</v>
      </c>
      <c r="B5" s="6" t="n">
        <v>23</v>
      </c>
    </row>
    <row r="6" spans="1:3">
      <c r="A6" s="4" t="s">
        <v>624</v>
      </c>
      <c r="B6" s="11" t="n">
        <v>8.199999999999999</v>
      </c>
    </row>
    <row r="7" spans="1:3">
      <c r="A7" s="4" t="s">
        <v>625</v>
      </c>
      <c r="B7" s="11" t="n">
        <v>69.8</v>
      </c>
    </row>
    <row r="8" spans="1:3">
      <c r="A8" s="4" t="s">
        <v>626</v>
      </c>
      <c r="B8" s="11" t="n">
        <v>21.4</v>
      </c>
    </row>
    <row r="9" spans="1:3">
      <c r="A9" s="4" t="s">
        <v>627</v>
      </c>
      <c r="B9" s="11" t="n">
        <v>24.6</v>
      </c>
    </row>
    <row r="10" spans="1:3">
      <c r="A10" s="4" t="s">
        <v>628</v>
      </c>
      <c r="B10" s="11" t="n">
        <v>2.5</v>
      </c>
    </row>
    <row r="11" spans="1:3">
      <c r="A11" s="4" t="s">
        <v>629</v>
      </c>
      <c r="B11" s="11" t="n">
        <v>17.5</v>
      </c>
    </row>
    <row r="12" spans="1:3">
      <c r="A12" s="4" t="s">
        <v>630</v>
      </c>
      <c r="B12" s="8" t="n">
        <v>33.7</v>
      </c>
    </row>
    <row r="13" spans="1:3">
      <c r="A13" s="4" t="s">
        <v>631</v>
      </c>
      <c r="B13" s="4" t="s">
        <v>63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33</v>
      </c>
      <c r="B1" s="2" t="s">
        <v>1</v>
      </c>
    </row>
    <row r="2" spans="1:3">
      <c r="B2" s="2" t="s">
        <v>2</v>
      </c>
      <c r="C2" s="2" t="s">
        <v>32</v>
      </c>
    </row>
    <row r="3" spans="1:3">
      <c r="A3" s="3" t="s">
        <v>634</v>
      </c>
    </row>
    <row r="4" spans="1:3">
      <c r="A4" s="4" t="s">
        <v>635</v>
      </c>
      <c r="B4" s="8" t="n">
        <v>23.4</v>
      </c>
      <c r="C4" s="8" t="n">
        <v>18.1</v>
      </c>
    </row>
    <row r="5" spans="1:3">
      <c r="A5" s="4" t="s">
        <v>636</v>
      </c>
      <c r="B5" s="11" t="n">
        <v>5.2</v>
      </c>
      <c r="C5" s="11" t="n">
        <v>6.1</v>
      </c>
    </row>
    <row r="6" spans="1:3">
      <c r="A6" s="4" t="s">
        <v>637</v>
      </c>
      <c r="C6" s="5" t="n">
        <v>1</v>
      </c>
    </row>
    <row r="7" spans="1:3">
      <c r="A7" s="4" t="s">
        <v>638</v>
      </c>
      <c r="B7" s="11" t="n">
        <v>-0.4</v>
      </c>
      <c r="C7" s="11" t="n">
        <v>-0.7</v>
      </c>
    </row>
    <row r="8" spans="1:3">
      <c r="A8" s="4" t="s">
        <v>639</v>
      </c>
      <c r="B8" s="11" t="n">
        <v>-0.2</v>
      </c>
    </row>
    <row r="9" spans="1:3">
      <c r="A9" s="4" t="s">
        <v>640</v>
      </c>
      <c r="B9" s="5" t="n">
        <v>-2</v>
      </c>
      <c r="C9" s="11" t="n">
        <v>-1.1</v>
      </c>
    </row>
    <row r="10" spans="1:3">
      <c r="A10" s="4" t="s">
        <v>641</v>
      </c>
      <c r="B10" s="6" t="n">
        <v>26</v>
      </c>
      <c r="C10" s="8" t="n">
        <v>2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79"/>
    <col customWidth="1" max="8" min="8" width="14"/>
    <col customWidth="1" max="9" min="9" width="14"/>
  </cols>
  <sheetData>
    <row r="1" spans="1:9">
      <c r="A1" s="1" t="s">
        <v>642</v>
      </c>
      <c r="B1" s="2" t="s">
        <v>643</v>
      </c>
      <c r="C1" s="2" t="s">
        <v>644</v>
      </c>
      <c r="D1" s="2" t="s">
        <v>645</v>
      </c>
      <c r="E1" s="2" t="s">
        <v>646</v>
      </c>
      <c r="F1" s="2" t="s">
        <v>647</v>
      </c>
      <c r="G1" s="2" t="s">
        <v>2</v>
      </c>
      <c r="H1" s="2" t="s">
        <v>32</v>
      </c>
      <c r="I1" s="2" t="s">
        <v>70</v>
      </c>
    </row>
    <row r="2" spans="1:9">
      <c r="A2" s="3" t="s">
        <v>317</v>
      </c>
    </row>
    <row r="3" spans="1:9">
      <c r="A3" s="4" t="s">
        <v>648</v>
      </c>
      <c r="H3" s="6" t="n">
        <v>38177000</v>
      </c>
      <c r="I3" s="6" t="n">
        <v>27730000</v>
      </c>
    </row>
    <row r="4" spans="1:9">
      <c r="A4" s="4" t="s">
        <v>649</v>
      </c>
    </row>
    <row r="5" spans="1:9">
      <c r="A5" s="3" t="s">
        <v>317</v>
      </c>
    </row>
    <row r="6" spans="1:9">
      <c r="A6" s="4" t="s">
        <v>650</v>
      </c>
      <c r="E6" s="4" t="s">
        <v>651</v>
      </c>
    </row>
    <row r="7" spans="1:9">
      <c r="A7" s="4" t="s">
        <v>652</v>
      </c>
      <c r="E7" s="6" t="n">
        <v>242300000</v>
      </c>
    </row>
    <row r="8" spans="1:9">
      <c r="A8" s="4" t="s">
        <v>653</v>
      </c>
      <c r="E8" s="6" t="n">
        <v>1000</v>
      </c>
    </row>
    <row r="9" spans="1:9">
      <c r="A9" s="4" t="s">
        <v>654</v>
      </c>
    </row>
    <row r="10" spans="1:9">
      <c r="A10" s="3" t="s">
        <v>317</v>
      </c>
    </row>
    <row r="11" spans="1:9">
      <c r="A11" s="4" t="s">
        <v>655</v>
      </c>
      <c r="D11" s="6" t="n">
        <v>490000000</v>
      </c>
    </row>
    <row r="12" spans="1:9">
      <c r="A12" s="4" t="s">
        <v>656</v>
      </c>
      <c r="D12" s="5" t="n">
        <v>484000000</v>
      </c>
    </row>
    <row r="13" spans="1:9">
      <c r="A13" s="4" t="s">
        <v>657</v>
      </c>
      <c r="D13" s="5" t="n">
        <v>6100000</v>
      </c>
    </row>
    <row r="14" spans="1:9">
      <c r="A14" s="4" t="s">
        <v>658</v>
      </c>
      <c r="G14" s="6" t="n">
        <v>2200000</v>
      </c>
    </row>
    <row r="15" spans="1:9">
      <c r="A15" s="4" t="s">
        <v>659</v>
      </c>
    </row>
    <row r="16" spans="1:9">
      <c r="A16" s="3" t="s">
        <v>317</v>
      </c>
    </row>
    <row r="17" spans="1:9">
      <c r="A17" s="4" t="s">
        <v>660</v>
      </c>
      <c r="D17" s="6" t="n">
        <v>500000000</v>
      </c>
    </row>
    <row r="18" spans="1:9">
      <c r="A18" s="4" t="s">
        <v>661</v>
      </c>
      <c r="C18" s="4" t="s">
        <v>662</v>
      </c>
      <c r="G18" s="4" t="s">
        <v>662</v>
      </c>
    </row>
    <row r="19" spans="1:9">
      <c r="A19" s="4" t="s">
        <v>457</v>
      </c>
      <c r="D19" s="4" t="s">
        <v>663</v>
      </c>
    </row>
    <row r="20" spans="1:9">
      <c r="A20" s="4" t="s">
        <v>664</v>
      </c>
      <c r="G20" s="4" t="s">
        <v>665</v>
      </c>
    </row>
    <row r="21" spans="1:9">
      <c r="A21" s="4" t="s">
        <v>666</v>
      </c>
      <c r="D21" s="4" t="s">
        <v>504</v>
      </c>
    </row>
    <row r="22" spans="1:9">
      <c r="A22" s="4" t="s">
        <v>667</v>
      </c>
      <c r="C22" s="4" t="s">
        <v>668</v>
      </c>
    </row>
    <row r="23" spans="1:9">
      <c r="A23" s="4" t="s">
        <v>669</v>
      </c>
    </row>
    <row r="24" spans="1:9">
      <c r="A24" s="3" t="s">
        <v>317</v>
      </c>
    </row>
    <row r="25" spans="1:9">
      <c r="A25" s="4" t="s">
        <v>661</v>
      </c>
      <c r="D25" s="4" t="s">
        <v>670</v>
      </c>
    </row>
    <row r="26" spans="1:9">
      <c r="A26" s="4" t="s">
        <v>671</v>
      </c>
    </row>
    <row r="27" spans="1:9">
      <c r="A27" s="3" t="s">
        <v>317</v>
      </c>
    </row>
    <row r="28" spans="1:9">
      <c r="A28" s="4" t="s">
        <v>661</v>
      </c>
      <c r="D28" s="4" t="s">
        <v>662</v>
      </c>
    </row>
    <row r="29" spans="1:9">
      <c r="A29" s="4" t="s">
        <v>672</v>
      </c>
    </row>
    <row r="30" spans="1:9">
      <c r="A30" s="3" t="s">
        <v>317</v>
      </c>
    </row>
    <row r="31" spans="1:9">
      <c r="A31" s="4" t="s">
        <v>673</v>
      </c>
      <c r="D31" s="4" t="s">
        <v>670</v>
      </c>
    </row>
    <row r="32" spans="1:9">
      <c r="A32" s="4" t="s">
        <v>674</v>
      </c>
    </row>
    <row r="33" spans="1:9">
      <c r="A33" s="3" t="s">
        <v>317</v>
      </c>
    </row>
    <row r="34" spans="1:9">
      <c r="A34" s="4" t="s">
        <v>660</v>
      </c>
      <c r="B34" s="6" t="n">
        <v>566500000</v>
      </c>
    </row>
    <row r="35" spans="1:9">
      <c r="A35" s="4" t="s">
        <v>675</v>
      </c>
      <c r="B35" s="6" t="n">
        <v>23100000</v>
      </c>
    </row>
    <row r="36" spans="1:9">
      <c r="A36" s="4" t="s">
        <v>648</v>
      </c>
      <c r="F3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6"/>
    <col customWidth="1" max="15" min="15" width="14"/>
    <col customWidth="1" max="16" min="16" width="14"/>
  </cols>
  <sheetData>
    <row r="1" spans="1:16">
      <c r="A1" s="1" t="s">
        <v>676</v>
      </c>
      <c r="B1" s="2" t="s">
        <v>349</v>
      </c>
      <c r="N1" s="2" t="s">
        <v>1</v>
      </c>
    </row>
    <row r="2" spans="1:16">
      <c r="B2" s="2" t="s">
        <v>2</v>
      </c>
      <c r="C2" s="2" t="s">
        <v>677</v>
      </c>
      <c r="D2" s="2" t="s">
        <v>4</v>
      </c>
      <c r="E2" s="2" t="s">
        <v>678</v>
      </c>
      <c r="F2" s="2" t="s">
        <v>32</v>
      </c>
      <c r="H2" s="2" t="s">
        <v>679</v>
      </c>
      <c r="J2" s="2" t="s">
        <v>680</v>
      </c>
      <c r="L2" s="2" t="s">
        <v>681</v>
      </c>
      <c r="N2" s="2" t="s">
        <v>2</v>
      </c>
      <c r="O2" s="2" t="s">
        <v>32</v>
      </c>
      <c r="P2" s="2" t="s">
        <v>70</v>
      </c>
    </row>
    <row r="3" spans="1:16">
      <c r="A3" s="3" t="s">
        <v>188</v>
      </c>
    </row>
    <row r="4" spans="1:16">
      <c r="A4" s="4" t="s">
        <v>74</v>
      </c>
      <c r="B4" s="6" t="n">
        <v>694988</v>
      </c>
      <c r="C4" s="6" t="n">
        <v>593155</v>
      </c>
      <c r="D4" s="6" t="n">
        <v>569820</v>
      </c>
      <c r="E4" s="6" t="n">
        <v>567499</v>
      </c>
      <c r="F4" s="6" t="n">
        <v>710959</v>
      </c>
      <c r="H4" s="6" t="n">
        <v>619415</v>
      </c>
      <c r="J4" s="6" t="n">
        <v>593649</v>
      </c>
      <c r="L4" s="6" t="n">
        <v>581804</v>
      </c>
    </row>
    <row r="5" spans="1:16">
      <c r="A5" s="4" t="s">
        <v>76</v>
      </c>
      <c r="B5" s="5" t="n">
        <v>241268</v>
      </c>
      <c r="C5" s="5" t="n">
        <v>225856</v>
      </c>
      <c r="D5" s="5" t="n">
        <v>203199</v>
      </c>
      <c r="E5" s="5" t="n">
        <v>204954</v>
      </c>
      <c r="F5" s="5" t="n">
        <v>236447</v>
      </c>
      <c r="H5" s="5" t="n">
        <v>239216</v>
      </c>
      <c r="J5" s="5" t="n">
        <v>203385</v>
      </c>
      <c r="L5" s="5" t="n">
        <v>216523</v>
      </c>
      <c r="N5" s="6" t="n">
        <v>875277</v>
      </c>
      <c r="O5" s="6" t="n">
        <v>895571</v>
      </c>
      <c r="P5" s="6" t="n">
        <v>970918</v>
      </c>
    </row>
    <row r="6" spans="1:16">
      <c r="A6" s="4" t="s">
        <v>682</v>
      </c>
      <c r="B6" s="6" t="n">
        <v>1054</v>
      </c>
      <c r="C6" s="6" t="n">
        <v>-7900</v>
      </c>
      <c r="D6" s="6" t="n">
        <v>-8627</v>
      </c>
      <c r="E6" s="6" t="n">
        <v>-8041</v>
      </c>
      <c r="F6" s="6" t="n">
        <v>-7034</v>
      </c>
      <c r="G6" s="4" t="s">
        <v>387</v>
      </c>
      <c r="H6" s="6" t="n">
        <v>-759663</v>
      </c>
      <c r="I6" s="4" t="s">
        <v>387</v>
      </c>
      <c r="J6" s="6" t="n">
        <v>-13568</v>
      </c>
      <c r="K6" s="4" t="s">
        <v>387</v>
      </c>
      <c r="L6" s="6" t="n">
        <v>-462411</v>
      </c>
      <c r="M6" s="4" t="s">
        <v>387</v>
      </c>
      <c r="N6" s="6" t="n">
        <v>-23514</v>
      </c>
      <c r="O6" s="6" t="n">
        <v>-1242676</v>
      </c>
      <c r="P6" s="6" t="n">
        <v>-657773</v>
      </c>
    </row>
    <row r="7" spans="1:16"/>
    <row r="8" spans="1:16">
      <c r="A8" s="4" t="s">
        <v>387</v>
      </c>
      <c r="B8" s="4" t="s">
        <v>683</v>
      </c>
    </row>
  </sheetData>
  <mergeCells count="9">
    <mergeCell ref="A1:A2"/>
    <mergeCell ref="B1:M1"/>
    <mergeCell ref="N1:P1"/>
    <mergeCell ref="F2:G2"/>
    <mergeCell ref="H2:I2"/>
    <mergeCell ref="J2:K2"/>
    <mergeCell ref="L2:M2"/>
    <mergeCell ref="A7:P7"/>
    <mergeCell ref="B8:P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1</v>
      </c>
      <c r="B1" s="2" t="s">
        <v>1</v>
      </c>
    </row>
    <row r="2" spans="1:4">
      <c r="B2" s="2" t="s">
        <v>2</v>
      </c>
      <c r="C2" s="2" t="s">
        <v>32</v>
      </c>
      <c r="D2" s="2" t="s">
        <v>70</v>
      </c>
    </row>
    <row r="3" spans="1:4">
      <c r="A3" s="3" t="s">
        <v>112</v>
      </c>
    </row>
    <row r="4" spans="1:4">
      <c r="A4" s="4" t="s">
        <v>84</v>
      </c>
      <c r="B4" s="6" t="n">
        <v>-23514</v>
      </c>
      <c r="C4" s="6" t="n">
        <v>-1242676</v>
      </c>
      <c r="D4" s="6" t="n">
        <v>-657773</v>
      </c>
    </row>
    <row r="5" spans="1:4">
      <c r="A5" s="3" t="s">
        <v>113</v>
      </c>
    </row>
    <row r="6" spans="1:4">
      <c r="A6" s="4" t="s">
        <v>114</v>
      </c>
      <c r="B6" s="5" t="n">
        <v>109503</v>
      </c>
      <c r="C6" s="5" t="n">
        <v>103966</v>
      </c>
      <c r="D6" s="5" t="n">
        <v>93458</v>
      </c>
    </row>
    <row r="7" spans="1:4">
      <c r="A7" s="4" t="s">
        <v>115</v>
      </c>
      <c r="B7" s="5" t="n">
        <v>10540</v>
      </c>
      <c r="C7" s="5" t="n">
        <v>15559</v>
      </c>
      <c r="D7" s="5" t="n">
        <v>15944</v>
      </c>
    </row>
    <row r="8" spans="1:4">
      <c r="A8" s="4" t="s">
        <v>116</v>
      </c>
      <c r="B8" s="5" t="n">
        <v>10470</v>
      </c>
      <c r="C8" s="5" t="n">
        <v>119</v>
      </c>
    </row>
    <row r="9" spans="1:4">
      <c r="A9" s="4" t="s">
        <v>78</v>
      </c>
      <c r="B9" s="5" t="n">
        <v>7752</v>
      </c>
      <c r="C9" s="5" t="n">
        <v>1381642</v>
      </c>
      <c r="D9" s="5" t="n">
        <v>709985</v>
      </c>
    </row>
    <row r="10" spans="1:4">
      <c r="A10" s="4" t="s">
        <v>117</v>
      </c>
      <c r="B10" s="5" t="n">
        <v>5021</v>
      </c>
      <c r="C10" s="5" t="n">
        <v>5030</v>
      </c>
      <c r="D10" s="5" t="n">
        <v>5657</v>
      </c>
    </row>
    <row r="11" spans="1:4">
      <c r="A11" s="4" t="s">
        <v>96</v>
      </c>
      <c r="B11" s="5" t="n">
        <v>1035</v>
      </c>
      <c r="C11" s="5" t="n">
        <v>2580</v>
      </c>
      <c r="D11" s="5" t="n">
        <v>5968</v>
      </c>
    </row>
    <row r="12" spans="1:4">
      <c r="A12" s="4" t="s">
        <v>81</v>
      </c>
      <c r="B12" s="5" t="n">
        <v>435</v>
      </c>
      <c r="D12" s="5" t="n">
        <v>58960</v>
      </c>
    </row>
    <row r="13" spans="1:4">
      <c r="A13" s="4" t="s">
        <v>97</v>
      </c>
      <c r="D13" s="5" t="n">
        <v>-8</v>
      </c>
    </row>
    <row r="14" spans="1:4">
      <c r="A14" s="4" t="s">
        <v>118</v>
      </c>
      <c r="B14" s="5" t="n">
        <v>-1539</v>
      </c>
      <c r="C14" s="5" t="n">
        <v>2027</v>
      </c>
      <c r="D14" s="5" t="n">
        <v>5480</v>
      </c>
    </row>
    <row r="15" spans="1:4">
      <c r="A15" s="4" t="s">
        <v>119</v>
      </c>
      <c r="B15" s="5" t="n">
        <v>-5140</v>
      </c>
      <c r="C15" s="5" t="n">
        <v>-151232</v>
      </c>
      <c r="D15" s="5" t="n">
        <v>-75015</v>
      </c>
    </row>
    <row r="16" spans="1:4">
      <c r="A16" s="3" t="s">
        <v>120</v>
      </c>
    </row>
    <row r="17" spans="1:4">
      <c r="A17" s="4" t="s">
        <v>35</v>
      </c>
      <c r="B17" s="5" t="n">
        <v>57798</v>
      </c>
      <c r="C17" s="5" t="n">
        <v>-5351</v>
      </c>
      <c r="D17" s="5" t="n">
        <v>-15071</v>
      </c>
    </row>
    <row r="18" spans="1:4">
      <c r="A18" s="4" t="s">
        <v>36</v>
      </c>
      <c r="B18" s="5" t="n">
        <v>5989</v>
      </c>
      <c r="C18" s="5" t="n">
        <v>-4265</v>
      </c>
      <c r="D18" s="5" t="n">
        <v>-4585</v>
      </c>
    </row>
    <row r="19" spans="1:4">
      <c r="A19" s="4" t="s">
        <v>43</v>
      </c>
      <c r="B19" s="5" t="n">
        <v>741</v>
      </c>
      <c r="C19" s="5" t="n">
        <v>-701</v>
      </c>
      <c r="D19" s="5" t="n">
        <v>-832</v>
      </c>
    </row>
    <row r="20" spans="1:4">
      <c r="A20" s="4" t="s">
        <v>121</v>
      </c>
      <c r="B20" s="5" t="n">
        <v>-62965</v>
      </c>
      <c r="C20" s="5" t="n">
        <v>16910</v>
      </c>
      <c r="D20" s="5" t="n">
        <v>4934</v>
      </c>
    </row>
    <row r="21" spans="1:4">
      <c r="A21" s="4" t="s">
        <v>122</v>
      </c>
      <c r="B21" s="5" t="n">
        <v>21707</v>
      </c>
      <c r="C21" s="5" t="n">
        <v>11945</v>
      </c>
      <c r="D21" s="5" t="n">
        <v>11016</v>
      </c>
    </row>
    <row r="22" spans="1:4">
      <c r="A22" s="4" t="s">
        <v>123</v>
      </c>
      <c r="B22" s="5" t="n">
        <v>137833</v>
      </c>
      <c r="C22" s="5" t="n">
        <v>135553</v>
      </c>
      <c r="D22" s="5" t="n">
        <v>158118</v>
      </c>
    </row>
    <row r="23" spans="1:4">
      <c r="A23" s="3" t="s">
        <v>124</v>
      </c>
    </row>
    <row r="24" spans="1:4">
      <c r="A24" s="4" t="s">
        <v>125</v>
      </c>
      <c r="B24" s="5" t="n">
        <v>-80140</v>
      </c>
      <c r="C24" s="5" t="n">
        <v>-103657</v>
      </c>
      <c r="D24" s="5" t="n">
        <v>-127874</v>
      </c>
    </row>
    <row r="25" spans="1:4">
      <c r="A25" s="4" t="s">
        <v>126</v>
      </c>
      <c r="D25" s="5" t="n">
        <v>-4817</v>
      </c>
    </row>
    <row r="26" spans="1:4">
      <c r="A26" s="4" t="s">
        <v>127</v>
      </c>
      <c r="B26" s="5" t="n">
        <v>-80140</v>
      </c>
      <c r="C26" s="5" t="n">
        <v>-103657</v>
      </c>
      <c r="D26" s="5" t="n">
        <v>-132691</v>
      </c>
    </row>
    <row r="27" spans="1:4">
      <c r="A27" s="3" t="s">
        <v>128</v>
      </c>
    </row>
    <row r="28" spans="1:4">
      <c r="A28" s="4" t="s">
        <v>129</v>
      </c>
      <c r="B28" s="5" t="n">
        <v>-11753</v>
      </c>
      <c r="C28" s="5" t="n">
        <v>-15670</v>
      </c>
      <c r="D28" s="5" t="n">
        <v>-11753</v>
      </c>
    </row>
    <row r="29" spans="1:4">
      <c r="A29" s="4" t="s">
        <v>130</v>
      </c>
      <c r="B29" s="5" t="n">
        <v>-1099</v>
      </c>
      <c r="C29" s="5" t="n">
        <v>-137</v>
      </c>
      <c r="D29" s="5" t="n">
        <v>-22182</v>
      </c>
    </row>
    <row r="30" spans="1:4">
      <c r="A30" s="4" t="s">
        <v>98</v>
      </c>
      <c r="C30" s="5" t="n">
        <v>-38177</v>
      </c>
      <c r="D30" s="5" t="n">
        <v>-27730</v>
      </c>
    </row>
    <row r="31" spans="1:4">
      <c r="A31" s="4" t="s">
        <v>131</v>
      </c>
      <c r="D31" s="5" t="n">
        <v>1559165</v>
      </c>
    </row>
    <row r="32" spans="1:4">
      <c r="A32" s="4" t="s">
        <v>132</v>
      </c>
      <c r="D32" s="5" t="n">
        <v>-1167000</v>
      </c>
    </row>
    <row r="33" spans="1:4">
      <c r="A33" s="4" t="s">
        <v>133</v>
      </c>
      <c r="D33" s="5" t="n">
        <v>-400000</v>
      </c>
    </row>
    <row r="34" spans="1:4">
      <c r="A34" s="4" t="s">
        <v>97</v>
      </c>
      <c r="D34" s="5" t="n">
        <v>8</v>
      </c>
    </row>
    <row r="35" spans="1:4">
      <c r="A35" s="4" t="s">
        <v>134</v>
      </c>
      <c r="B35" s="5" t="n">
        <v>-12852</v>
      </c>
      <c r="C35" s="5" t="n">
        <v>-53984</v>
      </c>
      <c r="D35" s="5" t="n">
        <v>-69492</v>
      </c>
    </row>
    <row r="36" spans="1:4">
      <c r="A36" s="4" t="s">
        <v>135</v>
      </c>
      <c r="B36" s="5" t="n">
        <v>-427</v>
      </c>
      <c r="C36" s="5" t="n">
        <v>-1197</v>
      </c>
      <c r="D36" s="5" t="n">
        <v>-1487</v>
      </c>
    </row>
    <row r="37" spans="1:4">
      <c r="A37" s="4" t="s">
        <v>136</v>
      </c>
      <c r="B37" s="5" t="n">
        <v>44414</v>
      </c>
      <c r="C37" s="5" t="n">
        <v>-23285</v>
      </c>
      <c r="D37" s="5" t="n">
        <v>-45552</v>
      </c>
    </row>
    <row r="38" spans="1:4">
      <c r="A38" s="4" t="s">
        <v>137</v>
      </c>
      <c r="B38" s="5" t="n">
        <v>87812</v>
      </c>
      <c r="C38" s="5" t="n">
        <v>111097</v>
      </c>
      <c r="D38" s="5" t="n">
        <v>156649</v>
      </c>
    </row>
    <row r="39" spans="1:4">
      <c r="A39" s="4" t="s">
        <v>138</v>
      </c>
      <c r="B39" s="5" t="n">
        <v>132226</v>
      </c>
      <c r="C39" s="5" t="n">
        <v>87812</v>
      </c>
      <c r="D39" s="5" t="n">
        <v>111097</v>
      </c>
    </row>
    <row r="40" spans="1:4">
      <c r="A40" s="3" t="s">
        <v>139</v>
      </c>
    </row>
    <row r="41" spans="1:4">
      <c r="A41" s="4" t="s">
        <v>140</v>
      </c>
      <c r="B41" s="5" t="n">
        <v>1245</v>
      </c>
      <c r="C41" s="5" t="n">
        <v>1328</v>
      </c>
      <c r="D41" s="5" t="n">
        <v>3985</v>
      </c>
    </row>
    <row r="42" spans="1:4">
      <c r="A42" s="4" t="s">
        <v>141</v>
      </c>
      <c r="B42" s="6" t="n">
        <v>72558</v>
      </c>
      <c r="C42" s="6" t="n">
        <v>73923</v>
      </c>
      <c r="D42" s="6" t="n">
        <v>929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684</v>
      </c>
      <c r="C1" s="2" t="s">
        <v>1</v>
      </c>
    </row>
    <row r="2" spans="1:5">
      <c r="C2" s="2" t="s">
        <v>2</v>
      </c>
      <c r="D2" s="2" t="s">
        <v>32</v>
      </c>
      <c r="E2" s="2" t="s">
        <v>70</v>
      </c>
    </row>
    <row r="3" spans="1:5">
      <c r="A3" s="4" t="s">
        <v>685</v>
      </c>
    </row>
    <row r="4" spans="1:5">
      <c r="A4" s="3" t="s">
        <v>686</v>
      </c>
    </row>
    <row r="5" spans="1:5">
      <c r="A5" s="4" t="s">
        <v>687</v>
      </c>
      <c r="C5" s="6" t="n">
        <v>8322</v>
      </c>
      <c r="D5" s="6" t="n">
        <v>7871</v>
      </c>
      <c r="E5" s="6" t="n">
        <v>7850</v>
      </c>
    </row>
    <row r="6" spans="1:5">
      <c r="A6" s="4" t="s">
        <v>688</v>
      </c>
      <c r="B6" s="4" t="s">
        <v>387</v>
      </c>
      <c r="C6" s="5" t="n">
        <v>896</v>
      </c>
      <c r="D6" s="5" t="n">
        <v>451</v>
      </c>
      <c r="E6" s="5" t="n">
        <v>21</v>
      </c>
    </row>
    <row r="7" spans="1:5">
      <c r="A7" s="4" t="s">
        <v>689</v>
      </c>
      <c r="C7" s="5" t="n">
        <v>9218</v>
      </c>
      <c r="D7" s="5" t="n">
        <v>8322</v>
      </c>
      <c r="E7" s="5" t="n">
        <v>7871</v>
      </c>
    </row>
    <row r="8" spans="1:5">
      <c r="A8" s="4" t="s">
        <v>690</v>
      </c>
    </row>
    <row r="9" spans="1:5">
      <c r="A9" s="3" t="s">
        <v>686</v>
      </c>
    </row>
    <row r="10" spans="1:5">
      <c r="A10" s="4" t="s">
        <v>687</v>
      </c>
      <c r="C10" s="5" t="n">
        <v>10731</v>
      </c>
      <c r="D10" s="5" t="n">
        <v>12158</v>
      </c>
      <c r="E10" s="5" t="n">
        <v>12464</v>
      </c>
    </row>
    <row r="11" spans="1:5">
      <c r="A11" s="4" t="s">
        <v>688</v>
      </c>
      <c r="B11" s="4" t="s">
        <v>387</v>
      </c>
      <c r="C11" s="5" t="n">
        <v>426</v>
      </c>
    </row>
    <row r="12" spans="1:5">
      <c r="A12" s="4" t="s">
        <v>691</v>
      </c>
      <c r="B12" s="4" t="s">
        <v>387</v>
      </c>
      <c r="D12" s="5" t="n">
        <v>1427</v>
      </c>
      <c r="E12" s="5" t="n">
        <v>306</v>
      </c>
    </row>
    <row r="13" spans="1:5">
      <c r="A13" s="4" t="s">
        <v>689</v>
      </c>
      <c r="C13" s="6" t="n">
        <v>11157</v>
      </c>
      <c r="D13" s="6" t="n">
        <v>10731</v>
      </c>
      <c r="E13" s="6" t="n">
        <v>12158</v>
      </c>
    </row>
    <row r="14" spans="1:5"/>
    <row r="15" spans="1:5">
      <c r="A15" s="4" t="s">
        <v>387</v>
      </c>
      <c r="B15" s="4" t="s">
        <v>692</v>
      </c>
    </row>
  </sheetData>
  <mergeCells count="4">
    <mergeCell ref="A1:B2"/>
    <mergeCell ref="C1:E1"/>
    <mergeCell ref="A14:D14"/>
    <mergeCell ref="B15:D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5:15:04Z</dcterms:created>
  <dcterms:modified xmlns:dcterms="http://purl.org/dc/terms/" xmlns:xsi="http://www.w3.org/2001/XMLSchema-instance" xsi:type="dcterms:W3CDTF">2017-03-21T15:15:04Z</dcterms:modified>
</cp:coreProperties>
</file>